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Equity Method Investments" sheetId="11" state="visible" r:id="rId11"/>
    <sheet xmlns:r="http://schemas.openxmlformats.org/officeDocument/2006/relationships" name="Products, Services and Other Re"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Life and Annuity Benefits" sheetId="15" state="visible" r:id="rId15"/>
    <sheet xmlns:r="http://schemas.openxmlformats.org/officeDocument/2006/relationships" name="Variable Interest Entities" sheetId="16" state="visible" r:id="rId16"/>
    <sheet xmlns:r="http://schemas.openxmlformats.org/officeDocument/2006/relationships" name="Related Party Transactions" sheetId="17" state="visible" r:id="rId17"/>
    <sheet xmlns:r="http://schemas.openxmlformats.org/officeDocument/2006/relationships" name="Shareholders' Equity"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egment Reporting Disclosures ("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oducts, Services and Other _2" sheetId="26" state="visible" r:id="rId26"/>
    <sheet xmlns:r="http://schemas.openxmlformats.org/officeDocument/2006/relationships" name="Unpaid Losses And Loss Adjust_2" sheetId="27" state="visible" r:id="rId27"/>
    <sheet xmlns:r="http://schemas.openxmlformats.org/officeDocument/2006/relationships" name="Reinsurance (Tables)" sheetId="28" state="visible" r:id="rId28"/>
    <sheet xmlns:r="http://schemas.openxmlformats.org/officeDocument/2006/relationships" name="Life and Annuity Benefits (Tabl" sheetId="29" state="visible" r:id="rId29"/>
    <sheet xmlns:r="http://schemas.openxmlformats.org/officeDocument/2006/relationships" name="Variable Interest Entities (Tab" sheetId="30" state="visible" r:id="rId30"/>
    <sheet xmlns:r="http://schemas.openxmlformats.org/officeDocument/2006/relationships" name="Related Party Disclosures (Tabl" sheetId="31" state="visible" r:id="rId31"/>
    <sheet xmlns:r="http://schemas.openxmlformats.org/officeDocument/2006/relationships" name="Shareholders' Equity (Tables)" sheetId="32" state="visible" r:id="rId32"/>
    <sheet xmlns:r="http://schemas.openxmlformats.org/officeDocument/2006/relationships" name="Segment Reporting Disclosures_2" sheetId="33" state="visible" r:id="rId33"/>
    <sheet xmlns:r="http://schemas.openxmlformats.org/officeDocument/2006/relationships" name="Segment Reporting Disclosures_3" sheetId="34" state="visible" r:id="rId34"/>
    <sheet xmlns:r="http://schemas.openxmlformats.org/officeDocument/2006/relationships" name="Investments (Narrative) (Detail" sheetId="35" state="visible" r:id="rId35"/>
    <sheet xmlns:r="http://schemas.openxmlformats.org/officeDocument/2006/relationships" name="Investments (Available-For-Sale" sheetId="36" state="visible" r:id="rId36"/>
    <sheet xmlns:r="http://schemas.openxmlformats.org/officeDocument/2006/relationships" name="Investments (Summary Of Gross U" sheetId="37" state="visible" r:id="rId37"/>
    <sheet xmlns:r="http://schemas.openxmlformats.org/officeDocument/2006/relationships" name="Investments (Schedule Of Amorti" sheetId="38" state="visible" r:id="rId38"/>
    <sheet xmlns:r="http://schemas.openxmlformats.org/officeDocument/2006/relationships" name="Investments (Components Of Net " sheetId="39" state="visible" r:id="rId39"/>
    <sheet xmlns:r="http://schemas.openxmlformats.org/officeDocument/2006/relationships" name="Investments (Summary Of Net Inv" sheetId="40" state="visible" r:id="rId40"/>
    <sheet xmlns:r="http://schemas.openxmlformats.org/officeDocument/2006/relationships" name="Fair Value Measurements (Narrat" sheetId="41" state="visible" r:id="rId41"/>
    <sheet xmlns:r="http://schemas.openxmlformats.org/officeDocument/2006/relationships" name="Fair Value Measurements (Balanc" sheetId="42" state="visible" r:id="rId42"/>
    <sheet xmlns:r="http://schemas.openxmlformats.org/officeDocument/2006/relationships" name="Equity Method Investments (Deta" sheetId="43" state="visible" r:id="rId43"/>
    <sheet xmlns:r="http://schemas.openxmlformats.org/officeDocument/2006/relationships" name="Products, Services and Other _3" sheetId="44" state="visible" r:id="rId44"/>
    <sheet xmlns:r="http://schemas.openxmlformats.org/officeDocument/2006/relationships" name="Products, Services and Other _4" sheetId="45" state="visible" r:id="rId45"/>
    <sheet xmlns:r="http://schemas.openxmlformats.org/officeDocument/2006/relationships" name="Unpaid Losses And Loss Adjust_3" sheetId="46" state="visible" r:id="rId46"/>
    <sheet xmlns:r="http://schemas.openxmlformats.org/officeDocument/2006/relationships" name="Unpaid Losses And Loss Adjust_4" sheetId="47" state="visible" r:id="rId47"/>
    <sheet xmlns:r="http://schemas.openxmlformats.org/officeDocument/2006/relationships" name="Reinsurance (Narrative) (Detail" sheetId="48" state="visible" r:id="rId48"/>
    <sheet xmlns:r="http://schemas.openxmlformats.org/officeDocument/2006/relationships" name="Reinsurance (Effect Of Reinsura" sheetId="49" state="visible" r:id="rId49"/>
    <sheet xmlns:r="http://schemas.openxmlformats.org/officeDocument/2006/relationships" name="Reinsurance Reinsurance (Effect" sheetId="50" state="visible" r:id="rId50"/>
    <sheet xmlns:r="http://schemas.openxmlformats.org/officeDocument/2006/relationships" name="Life and Annuity Benefits (Sche" sheetId="51" state="visible" r:id="rId51"/>
    <sheet xmlns:r="http://schemas.openxmlformats.org/officeDocument/2006/relationships" name="Life and Annuity Benefits (Liab" sheetId="52" state="visible" r:id="rId52"/>
    <sheet xmlns:r="http://schemas.openxmlformats.org/officeDocument/2006/relationships" name="Life and Annuity Benefits (Sc_2" sheetId="53" state="visible" r:id="rId53"/>
    <sheet xmlns:r="http://schemas.openxmlformats.org/officeDocument/2006/relationships" name="Variable Interest Entities (Nar" sheetId="54" state="visible" r:id="rId54"/>
    <sheet xmlns:r="http://schemas.openxmlformats.org/officeDocument/2006/relationships" name="Variable Interest Entities (Mar" sheetId="55" state="visible" r:id="rId55"/>
    <sheet xmlns:r="http://schemas.openxmlformats.org/officeDocument/2006/relationships" name="Related Party Transactions (Nar" sheetId="56" state="visible" r:id="rId56"/>
    <sheet xmlns:r="http://schemas.openxmlformats.org/officeDocument/2006/relationships" name="Related Party Disclosures (Haga" sheetId="57" state="visible" r:id="rId57"/>
    <sheet xmlns:r="http://schemas.openxmlformats.org/officeDocument/2006/relationships" name="Shareholders' Equity (Narrative" sheetId="58" state="visible" r:id="rId58"/>
    <sheet xmlns:r="http://schemas.openxmlformats.org/officeDocument/2006/relationships" name="Shareholders' Equity (Schedule " sheetId="59" state="visible" r:id="rId59"/>
    <sheet xmlns:r="http://schemas.openxmlformats.org/officeDocument/2006/relationships" name="Shareholders' Equity (Schedul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1</t>
        </is>
      </c>
      <c r="C8" s="4" t="inlineStr">
        <is>
          <t xml:space="preserve"> </t>
        </is>
      </c>
    </row>
    <row r="9">
      <c r="A9" s="4" t="inlineStr">
        <is>
          <t>Entity Registrant Name</t>
        </is>
      </c>
      <c r="B9" s="4" t="inlineStr">
        <is>
          <t>MARKEL GROU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959284</t>
        </is>
      </c>
      <c r="C11" s="4" t="inlineStr">
        <is>
          <t xml:space="preserve"> </t>
        </is>
      </c>
    </row>
    <row r="12">
      <c r="A12" s="4" t="inlineStr">
        <is>
          <t>Entity Address, Address Line One</t>
        </is>
      </c>
      <c r="B12" s="4" t="inlineStr">
        <is>
          <t>4521 Highwoods Parkway</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6148</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47-013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K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0264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963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Fair value is determined by the Company after considering various sources of information, including information provided by a third-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nd corporate debt securities. Level 3 investments include the Company's investments in insurance-linked securities funds that are in run-off, which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and residential mortgage-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is generally derived through recent reported trad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March 31, 2024 (dollars in thousands) Level 1 Level 2 Level 3 Total Assets: Investments: Fixed maturity securities, available-for-sale: U.S. Treasury securities $ — $ 4,045,990 $ — $ 4,045,990 U.S. government-sponsored enterprises — 1,193,895 — 1,193,895 Obligations of states, municipalities and political subdivisions — 3,846,588 — 3,846,588 Foreign governments — 1,828,041 — 1,828,041 Commercial mortgage-backed securities — 2,268,156 — 2,268,156 Residential mortgage-backed securities — 441,678 — 441,678 Corporate bonds — 895,022 — 895,022 Total fixed maturity securities, available-for-sale — 14,519,370 — 14,519,370 Equity securities: Insurance, banks and other financial institutions 4,177,578 — 1,157 4,178,735 Industrial, consumer and all other 6,392,240 — — 6,392,240 Total equity securities 10,569,818 — 1,157 10,570,975 Short-term investments, available-for-sale 2,453,881 163,761 — 2,617,642 Total investments $ 13,023,699 $ 14,683,131 $ 1,157 $ 27,707,987 December 31, 2023 (dollars in thousands) Level 1 Level 2 Level 3 Total Assets: Investments: Fixed maturity securities, available-for-sale: U.S. Treasury securities $ — $ 3,784,713 $ — $ 3,784,713 U.S. government-sponsored enterprises — 1,142,814 — 1,142,814 Obligations of states, municipalities and political subdivisions — 4,029,305 — 4,029,305 Foreign governments — 1,783,421 — 1,783,421 Commercial mortgage-backed securities — 2,243,658 — 2,243,658 Residential mortgage-backed securities — 470,422 — 470,422 Corporate bonds — 918,399 — 918,399 Total fixed maturity securities, available-for-sale — 14,372,732 — 14,372,732 Equity securities: Insurance, banks and other financial institutions 3,694,375 — 994 3,695,369 Industrial, consumer and all other 5,882,502 — — 5,882,502 Total equity securities 9,576,877 — 994 9,577,871 Short-term investments, available-for-sale 2,402,099 169,283 — 2,571,382 Total investments $ 11,978,976 $ 14,542,015 $ 994 $ 26,521,985 The Company did not have any assets or liabilities measured at fair value on a non-recurring basis during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bstract]</t>
        </is>
      </c>
      <c r="B3" s="4" t="inlineStr">
        <is>
          <t xml:space="preserve"> </t>
        </is>
      </c>
    </row>
    <row r="4">
      <c r="A4" s="4" t="inlineStr">
        <is>
          <t>Equity Method Investments Disclosure [Text Block]</t>
        </is>
      </c>
      <c r="B4" s="4" t="inlineStr">
        <is>
          <t>Equity Method Investments The Company's equity method investments, which are included in other assets on the consolidated balance sheets, totaled $633.6 million and $605.9 million as of March 31, 2024 and December 31, 2023, respectively. The Company's proportionate share of earnings in its equity method investments was income of $25.9 million and a loss of $1.5 million for three months ended March 31, 2024 and 2023, respectively. The Company's most significant equity method investment is an investment in Hagerty, Inc. (Hagerty), which is accounted for on a quarter lag. Hagerty is an automotive enthusiast brand offering integrated membership products and programs as well as a specialty insurance provider focused on the global automobile enthusiast market. The Company's ownership interest in Hagerty was 23% as of March 31, 2024 and December 31, 2023. The Company's investment is comprised of Class A common shares, which are listed for trading on the New York Stock Exchange, as well as Class V common shares, associated with the Company's original investment, that have special voting rights and can be converted on a one-for-one basis into Class A common shares. The Company accounts for its investment under the equity method as it is deemed to have the ability to exercise significant influence over Hagerty's operating and financial policies through a combination of its voting interest, its right to designate a board member and business it conducts with Hagerty. As of March 31, 2024 and December 31, 2023, the carrying value of the Company's investment in Hagerty was $238.4 million and $237.4 million, respectively. As of March 31, 2024 and December 31, 2023, the estimated value of the Company's investment, based on the closing stock price of Hagerty's Class A common shares, was $713.7 million and $608.4 million, respectively. See note 11 for further details regarding related party transactions with Hag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Products, Services and Other Revenues</t>
        </is>
      </c>
      <c r="B4" s="4" t="inlineStr">
        <is>
          <t>Products, Services, and Other Revenues The following tables present revenues from contracts with customers by type, all of which are included in products revenues and services and other revenues, along with a reconciliation to total products revenues and services and other revenues. Three Months Ended March 31, 2024 2023 (dollars in thousands) Markel Ventures Other Total Markel Ventures Other Total Products $ 594,592 $ — $ 594,592 $ 565,895 $ — $ 565,895 Services 498,290 2,133 500,423 486,481 2,854 489,335 Investment management — 19,936 19,936 — 10,459 10,459 Total revenues from contracts with customers 1,092,882 22,069 1,114,951 1,052,376 13,313 1,065,689 Leasing revenues 40,753 — 40,753 41,752 — 41,752 Program services and other fronting fees — 36,030 36,030 — 28,890 28,890 Equity method and other investments income (loss) 5,179 20,846 26,025 1,495 (2,380) (885) Other 727 (8) 719 8,316 25 8,341 Total $ 1,139,541 $ 78,937 $ 1,218,478 $ 1,103,939 $ 39,848 $ 1,143,787 Receivables from contracts with customers were $537.6 million and $616.4 million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3 Months Ended</t>
        </is>
      </c>
    </row>
    <row r="2">
      <c r="B2" s="2" t="inlineStr">
        <is>
          <t>Mar. 31, 2024</t>
        </is>
      </c>
    </row>
    <row r="3">
      <c r="A3" s="3" t="inlineStr">
        <is>
          <t>Liability for Unpaid Claims and Claims Adjustment Expense, Incurred Claims [Abstract]</t>
        </is>
      </c>
      <c r="B3" s="4" t="inlineStr">
        <is>
          <t xml:space="preserve"> </t>
        </is>
      </c>
    </row>
    <row r="4">
      <c r="A4" s="4" t="inlineStr">
        <is>
          <t>Unpaid Losses And Loss Adjustment Expenses</t>
        </is>
      </c>
      <c r="B4" s="4" t="inlineStr">
        <is>
          <t>Unpaid Losses and Loss Adjustment Expenses The following table presents a reconciliation of consolidated beginning and ending reserves for losses and loss adjustment expenses. Three Months Ended March 31, (dollars in thousands) 2024 2023 Gross reserves for losses and loss adjustment expenses, beginning of year $ 23,483,321 $ 20,947,898 Reinsurance recoverables on unpaid losses, beginning of year 8,820,567 7,994,884 Net reserves for losses and loss adjustment expenses, beginning of year 14,662,754 12,953,014 Effect of foreign currency rate changes on beginning of year balance (33,620) 36,637 Adjusted net reserves for losses and loss adjustment expenses, beginning of year 14,629,134 12,989,651 Incurred losses and loss adjustment expenses: Current accident year 1,364,770 1,244,331 Prior accident years (77,023) (71,317) Total incurred losses and loss adjustment expenses 1,287,747 1,173,014 Payments: Current accident year 75,509 72,167 Prior accident years 819,185 708,115 Total payments 894,694 780,282 Effect of foreign currency rate changes on current year activity (1,018) (3,649) Change in net reserves for losses and loss adjustment expenses of Markel CATCo Re (see note 10) (16,338) (115,141) Reinsurance recoverable for retroactive reinsurance transaction — (125,067) Net reserves for losses and loss adjustment expenses, end of period 15,004,831 13,138,526 Reinsurance recoverables on unpaid losses 9,140,124 8,168,267 Gross reserves for losses and loss adjustment expenses, end of period $ 24,144,955 $ 21,306,793 For the three months ended March 31, 2024, prior accident years losses and loss adjustment expenses included $77.0 million of favorable development on prior years loss reserves, which included $64.8 million of favorable development on the Company's international professional liability and marine and energy product lines within its Insurance segment. For the three months ended March 31, 2023, prior accident years losses and loss adjustment expenses included $71.3 million of favorable development on prior years loss reserves, which included $63.8 million of favorable development on the Company's marine and energy, property, workers' compensation and programs product lines within its Insurance segment. In March 2023, the Company completed a retroactive reinsurance transaction to cede its portfolio of policies comprised of liabilities for its run-off book of United Kingdom motor casualty business in exchange for payments totaling $125.1 million, which approximated the carrying value of the Company's reserves for losses and loss adjustment expenses on the ceded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 xml:space="preserve">Reinsurance The following tables summarize the effect of reinsurance and retrocessional reinsurance on premiums written and earned. Three Months Ended March 31, 2024 2023 (dollars in thousands) Direct Assumed Ceded Net Premiums Direct Assumed Ceded Net Premiums Underwriting: Written $ 2,107,467 $ 668,699 $ (543,956) $ 2,232,210 $ 1,969,363 $ 688,895 $ (440,029) $ 2,218,229 Earned $ 2,198,238 $ 392,942 $ (463,380) $ 2,127,800 $ 1,971,876 $ 398,719 $ (402,440) $ 1,968,155 Program services and other fronting: Written 744,958 419,275 (1,164,406) (173) 573,211 204,543 (778,205) (451) Earned 703,682 123,271 (827,126) (173) 641,113 74,717 (716,281) (451) Consolidated: Written $ 2,852,425 $ 1,087,974 $ (1,708,362) $ 2,232,037 $ 2,542,574 $ 893,438 $ (1,218,234) $ 2,217,778 Earned $ 2,901,920 $ 516,213 $ (1,290,506) $ 2,127,627 $ 2,612,989 $ 473,436 $ (1,118,721) $ 1,967,704 Substantially all of the premiums written and earned in the Company's program services and other fronting operations for the three months ended March 31, 2024 and 2023 were ceded. The percentage of consolidated ceded earned premiums to gross earned premiums was 38% and 36% for the three months ended March 31, 2024 and 2023, respectively. The percentage of consolidated assumed earned premiums to net earned premiums was 24% for both the three months ended March 31, 2024 and 2023. Substantially all of the incurred losses and loss adjustment expenses in the Company's program services and other fronting operations were ceded. These gross losses totaled $603.7 million and $496.6 million for the three months ended March 31, 2024 and 2023, respectively. The following table summarizes the effect of reinsurance and retrocessional reinsurance on losses and loss adjustment expenses in the Company's underwriting operations. Three Months Ended March 31, (dollars in thousands) 2024 2023 Gross losses and loss adjustment expenses $ 1,693,847 $ 1,392,348 Ceded losses and loss adjustment expenses (406,167) (219,255) Net losses and loss adjustment expenses $ 1,287,680 $ 1,173,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and Annuity Benefits</t>
        </is>
      </c>
      <c r="B1" s="2" t="inlineStr">
        <is>
          <t>3 Months Ended</t>
        </is>
      </c>
    </row>
    <row r="2">
      <c r="B2" s="2" t="inlineStr">
        <is>
          <t>Mar. 31, 2024</t>
        </is>
      </c>
    </row>
    <row r="3">
      <c r="A3" s="3" t="inlineStr">
        <is>
          <t>Liability for Future Policy Benefit, before Reinsurance [Abstract]</t>
        </is>
      </c>
      <c r="B3" s="4" t="inlineStr">
        <is>
          <t xml:space="preserve"> </t>
        </is>
      </c>
    </row>
    <row r="4">
      <c r="A4" s="4" t="inlineStr">
        <is>
          <t>Life and Annuity Benefits</t>
        </is>
      </c>
      <c r="B4" s="4" t="inlineStr">
        <is>
          <t>Life and Annuity Benefits The Company's run-off block of life and annuity reinsurance contracts consists primarily of Euro and U.S. Dollar denominated life-contingent payout annuities and traditional and universal life contracts. The following table presents the components of the Company's liabilities for life and annuity benefits. (dollars in thousands) March 31, 2024 December 31, 2023 Liability for future policyholder benefits $ 528,249 $ 557,763 Deferred profit liability 50,483 52,287 Other 38,534 39,004 Total $ 617,266 $ 649,054 The primary component of the Company's liabilities for life and annuity benefits is the liability for future policyholder benefits. Life and annuity benefit reserves are calculated for aggregated cohorts of contracts, which are determined based on the attributes of the underlying contracts, and are discounted using standard actuarial techniques and cash flow models. Since the development of the life and annuity reinsurance reserves is based upon cash flow projection models, the Company makes estimates and assumptions based on cedent experience and industry mortality tables. The cash flow assumptions used to determine the Company's life and annuity benefit reserves are reviewed, and updated as necessary, at least annually. The discount rate assumptions are updated at each reporting date. The following table presents a rollforward of the present value of the liability for future policyholder benefits. Three Months Ended March 31, (dollars in thousands) 2024 2023 Liability for future policyholder benefits, beginning of year $ 557,763 $ 554,366 Liability for future policyholder benefits at original discount rate, beginning of year 642,877 667,761 Effect of changes in cash flow assumptions — — Effect of actual variances from expected experience — — Adjusted liability for future policyholder benefits, beginning of year 642,877 667,761 Interest accretion 3,605 3,815 Benefit payments (13,290) (13,283) Effect of foreign currency rate changes (11,706) 10,396 Liability for future policyholder benefits at original discount rate, end of period 621,486 668,689 Cumulative effect of changes in discount rate assumptions (93,237) (101,938) Liability for future policyholder benefits, end of period (1) $ 528,249 $ 566,751 (1) The undiscounted liability for future policyholder benefits was $796.8 million and $862.7 million as of March 31, 2024 and 2023, respectively. The following table summarizes additional details for the Company's liability for future policyholder benefits. March 31, 2024 December 31, 2023 Weighted-average interest rate: Interest accretion rate 2.3 % 2.3 % Current discount rate 4.1 % 3.8 % Weighted-average liability duration 8.4 years 8.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Markel CATCo Investment Management Ltd.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Voting shares in Markel CATCo Reinsurance Fund Ltd. and Markel CATCo Re are held by MCIM, which has the power to direct the activities that most significantly impact the economic performance of these entities. The Markel CATCo Funds issued multiple classes of nonvoting, redeemable preference shares to investors, and the Markel CATCo Funds are primarily invested in nonvoting preference shares of Markel CATCo Re. The underwriting results of Markel CATCo Re are attributed to investors through its nonvoting preference shares. Both Markel CATCo Re and the Markel CATCo Funds were placed into run-off in July 2019. In 2022, the Company completed a buy-out transaction with Markel CATCo Re and the Markel CATCo Funds that provided for an accelerated return of all remaining capital to investors in the Markel CATCo Funds. Under the terms of the transaction, the Company provided cash funding of $45.1 million to purchase substantially all of the Markel CATCo Funds' interests in Markel CATCo Re. As part of the transaction, substantially all of the preference shares held by investors in the Markel CATCo Funds were redeemed, including preference shares previously held by the Company. The Company has received a return of $24.9 million of the initial cash funding provided, and the related preference shares were redeemed. As of March 31, 2024 and December 31, 2023, the Company's investment in the remaining preference shares of Markel CATCo Re totaled $20.1 million, which comprised 18% and 23%, respectively, of the equity of Markel CATCo Re. Through that investment, the Company has exposure to adverse loss development on reinsurance contracts previously written by Markel CATCo Re for loss events that occurred from 2014 to 2020. If loss reserves held by Markel CATCo Re are sufficient to settle claims on the remaining open contracts, the Company will receive a full return of the remaining $20.1 million in capital. Favorable development on loss reserves held by Markel CATCo Re, less operating expenses, will be distributed to the Markel CATCo Funds, and ultimately to investors in the Markel CATCo Funds. Markel CATCo Re is considered a VIE, as the equity at risk does not have the right to receive residual returns that exceed the capital provided by the Company in the buy-out transaction. As a result of the preference shares acquired by the Company in the buy-out transaction, and the voting shares held by its consolidated subsidiary, MCIM, the Company consolidates Markel CATCo Re as its primary beneficiary. Results attributed to the run-off of Markel CATCo Re are reported with the Company's other insurance operations, within services and other revenues and expenses, and are not included in a reportable segment. For the three months ended March 31, 2024 and 2023, there was $15.7 million and $44.8 million, respectively, of favorable loss reserve development on the run-off of reinsurance contracts written by Markel CATCo Re, all of which was included in services and other expenses and attributable to noncontrolling interests. During the three months ended March 31, 2023, $62.6 million of preference shares of Markel CATCo Re held by noncontrolling interests were redeemed. The Company's consolidated balance sheets include the following amounts attributable to Markel CATCo Re. (dollars in thousands) March 31, 2024 December 31, 2023 Assets Cash and cash equivalents $ 96,252 $ 91,301 Restricted cash and cash equivalents 169,280 173,800 Other assets and receivables due from cedents 18,742 19,292 Total Assets $ 284,274 $ 284,393 Liabilities and Equity Unpaid losses and loss adjustment expenses $ 168,630 $ 184,967 Other liabilities 2,380 1,842 Total Liabilities 171,010 186,809 Shareholders' equity 21,139 21,139 Noncontrolling interests 92,125 76,445 Total Equity 113,264 97,584 Total Liabilities and Equity $ 284,274 $ 284,393 In connection with the buy-out transaction, the Company also entered into a tail risk cover with Markel CATCo Re to allow for the release of collateral to investors. Through this contract, the Company has $95.0 million of uncollateralized exposure to adverse development on loss reserves held by Markel CATCo Re for loss exposures in excess of limits that the Company believes are unlikely to be exc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Nephila Holdings Ltd. (together with its subsidiaries, Nephila). Nephila serves as the investment manager to several Bermuda based private funds (the Nephila Funds). To provide access for the Nephila Funds to a variety of insurance-linked securities in the property catastrophe, climate and specialty markets, Nephila also acts as an insurance manager to certain Bermuda Class 3 and 3A reinsurance companies, Lloyd's Syndicate 2357 and Lloyd's Syndicate 2358 (collectively, the Nephila Reinsurers). Nephila receives management fees for investment and insurance management services provided through its insurance-linked securities operations, and, for certain funds, incentive fees based on their annual performance. For the three months ended March 31, 2024 and 2023, total revenues attributed to unconsolidated entities managed by Nephila were $19.2 million and $9.8 million, respectively. Through the Company's program services and other fronting operations, the Company has programs with Nephila through which the Company writes insurance policies that are fully ceded to the Nephila Reinsurers. Through these programs, Nephila utilizes certain of the Company's licensed insurance companies to write U.S. catastrophe-exposed property and specialty risks that are then ceded to the Nephila Reinsurers. For the three months ended March 31, 2024 and 2023, gross premiums written through the Company's program services and other fronting platforms on behalf of Nephila were $353.1 million and $236.9 million, respectively, all of which were ceded to the Nephila Reinsurers. As of March 31, 2024 and December 31, 2023, reinsurance recoverables on the consolidated balance sheets included $785.9 million and $794.3 million, respectively, due from the Nephila Reinsurers. Under its programs with the Nephila Reinsurer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Hagerty The Company holds a minority ownership interest in Hagerty, which operates primarily as a managing general agen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Three Months Ended March 31, (dollars in thousands) 2024 2023 Gross written premiums attributable to Hagerty $ 198,282 $ 164,971 Premiums ceded to Hagerty Re $ 152,685 $ 124,628 As of March 31, 2024 and December 31, 2023, reinsurance recoverables on the consolidated balance sheets included $225.3 million and $214.8 million, respectively, due from Hagerty 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Shareholders' Equity a) The Company has 50,000,000 shares of no par value common stock authorized. The following table presents a rollforward of changes in common shares issued and outstanding. Three Months Ended March 31, (shares in ones) 2024 2023 Issued and outstanding common shares, beginning of period 13,131,672 13,422,692 Issuance of common shares 1,384 1,817 Repurchase of common shares (109,545) (62,896) Issued and outstanding common shares, end of period 13,023,511 13,361,613 b) The Company also has 10,000,000 shares of no par value preferred stock authorized, of which 600,000 shares were issued and outstanding at March 31, 2024 and December 31, 2023. c) Net income per common share was determined by dividing adjusted net income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per common share is computed by dividing adjusted net income to common shareholders by the weighted average number of common shares and dilutive potential common shares outstanding during the period. The following table presents basic net income per common share and diluted net income per common share. Three Months Ended March 31, (in thousands, except per share amounts) 2024 2023 Net income to common shareholders $ 1,025,184 $ 488,652 Adjustment of redeemable noncontrolling interests (32,602) 13,473 Adjusted net income to common shareholders $ 992,582 $ 502,125 Basic common shares outstanding 13,137 13,450 Dilutive potential common shares from restricted stock units and restricted stock 22 25 Diluted common shares outstanding 13,159 13,475 Basic net income per common share $ 75.56 $ 37.33 Diluted net income per common share $ 75.43 $ 37.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4</t>
        </is>
      </c>
    </row>
    <row r="3">
      <c r="A3" s="3" t="inlineStr">
        <is>
          <t>Loss Contingency [Abstract]</t>
        </is>
      </c>
      <c r="B3" s="4" t="inlineStr">
        <is>
          <t xml:space="preserve"> </t>
        </is>
      </c>
    </row>
    <row r="4">
      <c r="A4" s="4" t="inlineStr">
        <is>
          <t>Contingencies</t>
        </is>
      </c>
      <c r="B4" s="4" t="inlineStr">
        <is>
          <t>Contingencies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Fixed maturity securities, available-for-sale (amortized cost of $15,227,752 in 2024 and $14,932,286 in 2023)</t>
        </is>
      </c>
      <c r="B3" s="6" t="n">
        <v>14519370</v>
      </c>
      <c r="C3" s="6" t="n">
        <v>14372732</v>
      </c>
    </row>
    <row r="4">
      <c r="A4" s="4" t="inlineStr">
        <is>
          <t>Equity securities (cost of $3,573,927 in 2024 and $3,497,071 in 2023)</t>
        </is>
      </c>
      <c r="B4" s="5" t="n">
        <v>10570975</v>
      </c>
      <c r="C4" s="5" t="n">
        <v>9577871</v>
      </c>
    </row>
    <row r="5">
      <c r="A5" s="4" t="inlineStr">
        <is>
          <t>Short-term investments, available-for-sale (estimated fair value approximates cost)</t>
        </is>
      </c>
      <c r="B5" s="5" t="n">
        <v>2617642</v>
      </c>
      <c r="C5" s="5" t="n">
        <v>2571382</v>
      </c>
    </row>
    <row r="6">
      <c r="A6" s="4" t="inlineStr">
        <is>
          <t>Total Investments</t>
        </is>
      </c>
      <c r="B6" s="5" t="n">
        <v>27707987</v>
      </c>
      <c r="C6" s="5" t="n">
        <v>26521985</v>
      </c>
    </row>
    <row r="7">
      <c r="A7" s="4" t="inlineStr">
        <is>
          <t>Cash and cash equivalents</t>
        </is>
      </c>
      <c r="B7" s="5" t="n">
        <v>3627142</v>
      </c>
      <c r="C7" s="5" t="n">
        <v>3747060</v>
      </c>
    </row>
    <row r="8">
      <c r="A8" s="4" t="inlineStr">
        <is>
          <t>Restricted cash and cash equivalents</t>
        </is>
      </c>
      <c r="B8" s="5" t="n">
        <v>649598</v>
      </c>
      <c r="C8" s="5" t="n">
        <v>584974</v>
      </c>
    </row>
    <row r="9">
      <c r="A9" s="4" t="inlineStr">
        <is>
          <t>Receivables</t>
        </is>
      </c>
      <c r="B9" s="5" t="n">
        <v>3608947</v>
      </c>
      <c r="C9" s="5" t="n">
        <v>3455306</v>
      </c>
    </row>
    <row r="10">
      <c r="A10" s="4" t="inlineStr">
        <is>
          <t>Reinsurance recoverables</t>
        </is>
      </c>
      <c r="B10" s="5" t="n">
        <v>9575066</v>
      </c>
      <c r="C10" s="5" t="n">
        <v>9235501</v>
      </c>
    </row>
    <row r="11">
      <c r="A11" s="4" t="inlineStr">
        <is>
          <t>Deferred policy acquisition costs</t>
        </is>
      </c>
      <c r="B11" s="5" t="n">
        <v>961819</v>
      </c>
      <c r="C11" s="5" t="n">
        <v>931344</v>
      </c>
    </row>
    <row r="12">
      <c r="A12" s="4" t="inlineStr">
        <is>
          <t>Prepaid reinsurance premiums</t>
        </is>
      </c>
      <c r="B12" s="5" t="n">
        <v>2783613</v>
      </c>
      <c r="C12" s="5" t="n">
        <v>2365243</v>
      </c>
    </row>
    <row r="13">
      <c r="A13" s="4" t="inlineStr">
        <is>
          <t>Goodwill</t>
        </is>
      </c>
      <c r="B13" s="5" t="n">
        <v>2626258</v>
      </c>
      <c r="C13" s="5" t="n">
        <v>2624749</v>
      </c>
    </row>
    <row r="14">
      <c r="A14" s="4" t="inlineStr">
        <is>
          <t>Intangible assets</t>
        </is>
      </c>
      <c r="B14" s="5" t="n">
        <v>1545709</v>
      </c>
      <c r="C14" s="5" t="n">
        <v>1588684</v>
      </c>
    </row>
    <row r="15">
      <c r="A15" s="4" t="inlineStr">
        <is>
          <t>Other assets</t>
        </is>
      </c>
      <c r="B15" s="5" t="n">
        <v>4200246</v>
      </c>
      <c r="C15" s="5" t="n">
        <v>3990864</v>
      </c>
    </row>
    <row r="16">
      <c r="A16" s="4" t="inlineStr">
        <is>
          <t>Total Assets</t>
        </is>
      </c>
      <c r="B16" s="5" t="n">
        <v>57286385</v>
      </c>
      <c r="C16" s="5" t="n">
        <v>55045710</v>
      </c>
    </row>
    <row r="17">
      <c r="A17" s="3" t="inlineStr">
        <is>
          <t>Liabilities and Equity [Abstract]</t>
        </is>
      </c>
      <c r="B17" s="4" t="inlineStr">
        <is>
          <t xml:space="preserve"> </t>
        </is>
      </c>
      <c r="C17" s="4" t="inlineStr">
        <is>
          <t xml:space="preserve"> </t>
        </is>
      </c>
    </row>
    <row r="18">
      <c r="A18" s="4" t="inlineStr">
        <is>
          <t>Unpaid losses and loss adjustment expenses</t>
        </is>
      </c>
      <c r="B18" s="5" t="n">
        <v>24144955</v>
      </c>
      <c r="C18" s="5" t="n">
        <v>23483321</v>
      </c>
    </row>
    <row r="19">
      <c r="A19" s="4" t="inlineStr">
        <is>
          <t>Life and annuity benefits</t>
        </is>
      </c>
      <c r="B19" s="5" t="n">
        <v>617266</v>
      </c>
      <c r="C19" s="5" t="n">
        <v>649054</v>
      </c>
    </row>
    <row r="20">
      <c r="A20" s="4" t="inlineStr">
        <is>
          <t>Unearned premiums</t>
        </is>
      </c>
      <c r="B20" s="5" t="n">
        <v>7153997</v>
      </c>
      <c r="C20" s="5" t="n">
        <v>6642426</v>
      </c>
    </row>
    <row r="21">
      <c r="A21" s="4" t="inlineStr">
        <is>
          <t>Payables to insurance and reinsurance companies</t>
        </is>
      </c>
      <c r="B21" s="5" t="n">
        <v>1237996</v>
      </c>
      <c r="C21" s="5" t="n">
        <v>1037722</v>
      </c>
    </row>
    <row r="22">
      <c r="A22" s="4" t="inlineStr">
        <is>
          <t>Senior long-term debt and other debt (estimated fair value of $3,386,000 in 2024 and $3,353,000 in 2023)</t>
        </is>
      </c>
      <c r="B22" s="5" t="n">
        <v>3855494</v>
      </c>
      <c r="C22" s="5" t="n">
        <v>3779796</v>
      </c>
    </row>
    <row r="23">
      <c r="A23" s="4" t="inlineStr">
        <is>
          <t>Other liabilities</t>
        </is>
      </c>
      <c r="B23" s="5" t="n">
        <v>3959161</v>
      </c>
      <c r="C23" s="5" t="n">
        <v>3927498</v>
      </c>
    </row>
    <row r="24">
      <c r="A24" s="4" t="inlineStr">
        <is>
          <t>Total Liabilities</t>
        </is>
      </c>
      <c r="B24" s="5" t="n">
        <v>40968869</v>
      </c>
      <c r="C24" s="5" t="n">
        <v>39519817</v>
      </c>
    </row>
    <row r="25">
      <c r="A25" s="4" t="inlineStr">
        <is>
          <t>Redeemable noncontrolling interests</t>
        </is>
      </c>
      <c r="B25" s="5" t="n">
        <v>499993</v>
      </c>
      <c r="C25" s="5" t="n">
        <v>469685</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t>
        </is>
      </c>
      <c r="B28" s="5" t="n">
        <v>591891</v>
      </c>
      <c r="C28" s="5" t="n">
        <v>591891</v>
      </c>
    </row>
    <row r="29">
      <c r="A29" s="4" t="inlineStr">
        <is>
          <t>Common stock</t>
        </is>
      </c>
      <c r="B29" s="5" t="n">
        <v>3547912</v>
      </c>
      <c r="C29" s="5" t="n">
        <v>3517146</v>
      </c>
    </row>
    <row r="30">
      <c r="A30" s="4" t="inlineStr">
        <is>
          <t>Retained earnings</t>
        </is>
      </c>
      <c r="B30" s="5" t="n">
        <v>12184925</v>
      </c>
      <c r="C30" s="5" t="n">
        <v>11353101</v>
      </c>
    </row>
    <row r="31">
      <c r="A31" s="4" t="inlineStr">
        <is>
          <t>Accumulated other comprehensive loss</t>
        </is>
      </c>
      <c r="B31" s="5" t="n">
        <v>-595009</v>
      </c>
      <c r="C31" s="5" t="n">
        <v>-478210</v>
      </c>
    </row>
    <row r="32">
      <c r="A32" s="4" t="inlineStr">
        <is>
          <t>Total Shareholders' Equity</t>
        </is>
      </c>
      <c r="B32" s="5" t="n">
        <v>15729719</v>
      </c>
      <c r="C32" s="5" t="n">
        <v>14983928</v>
      </c>
    </row>
    <row r="33">
      <c r="A33" s="4" t="inlineStr">
        <is>
          <t>Noncontrolling interests</t>
        </is>
      </c>
      <c r="B33" s="5" t="n">
        <v>87804</v>
      </c>
      <c r="C33" s="5" t="n">
        <v>72280</v>
      </c>
    </row>
    <row r="34">
      <c r="A34" s="4" t="inlineStr">
        <is>
          <t>Total Equity</t>
        </is>
      </c>
      <c r="B34" s="5" t="n">
        <v>15817523</v>
      </c>
      <c r="C34" s="5" t="n">
        <v>15056208</v>
      </c>
    </row>
    <row r="35">
      <c r="A35" s="4" t="inlineStr">
        <is>
          <t>Total Liabilities and Equity</t>
        </is>
      </c>
      <c r="B35" s="6" t="n">
        <v>57286385</v>
      </c>
      <c r="C35" s="6" t="n">
        <v>55045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to common shareholders</t>
        </is>
      </c>
      <c r="B4" s="6" t="n">
        <v>1025184</v>
      </c>
      <c r="C4" s="6" t="n">
        <v>48865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teven A. Markel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February 20, 2024, Steven A. Markel, Chair of the Board and a Director of the Company, adopted a Rule 10b5-1 trading arrangement that is intended to satisfy the affirmative defense of Rule 10b5-1(c) for the sale of up to 3,000 of the Company's common shares until February 14, 2025 (or the date on which all shares have been sold).</t>
        </is>
      </c>
    </row>
    <row r="11">
      <c r="A11" s="4" t="inlineStr">
        <is>
          <t>Name</t>
        </is>
      </c>
      <c r="B11" s="4" t="inlineStr">
        <is>
          <t>Steven A. Markel</t>
        </is>
      </c>
    </row>
    <row r="12">
      <c r="A12" s="4" t="inlineStr">
        <is>
          <t>Title</t>
        </is>
      </c>
      <c r="B12" s="4" t="inlineStr">
        <is>
          <t>Chair of the Board and a Director of the Company</t>
        </is>
      </c>
    </row>
    <row r="13">
      <c r="A13" s="4" t="inlineStr">
        <is>
          <t>Adoption Date</t>
        </is>
      </c>
      <c r="B13" s="4" t="inlineStr">
        <is>
          <t>February 20, 2024</t>
        </is>
      </c>
    </row>
    <row r="14">
      <c r="A14" s="4" t="inlineStr">
        <is>
          <t>Termination Date</t>
        </is>
      </c>
      <c r="B14" s="4" t="inlineStr">
        <is>
          <t>February 14, 2025 (or the date on which all shares have been sold)</t>
        </is>
      </c>
    </row>
    <row r="15">
      <c r="A15" s="4" t="inlineStr">
        <is>
          <t>Aggregate Available</t>
        </is>
      </c>
      <c r="B15" s="5" t="n">
        <v>3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balance sheet as of March 31, 2024 and the related consolidated statements of income and comprehensive income and changes in equity for the three months ended March 31, 2024 and 2023, and the condensed consolidated statements of cash flows for the three months ended March 31, 2024 and 2023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3 was derived from Markel Group's audited annual consolidated financial statements. The accompanying consolidated financial statements have been prepared in accordance with United States (U.S.) generally accepted accounting principles (GAAP) and include the accounts of Markel Group and its consolidated subsidiaries, as well as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3 Annual Report on Form 10-K.</t>
        </is>
      </c>
    </row>
    <row r="5">
      <c r="A5" s="4" t="inlineStr">
        <is>
          <t>Recent Accounting Pronouncements</t>
        </is>
      </c>
      <c r="B5" s="4" t="inlineStr">
        <is>
          <t>Recent Accounting Pronouncements Accounting Standards Not Yet Adopted In November 2023, the Financial Accounting Standards Board (FASB) issued Accounting Standards Update (ASU) No. 2023-07, Segment Reporting (Topic 280): Improvements to Reportable Segment Disclosures . The standard requires public companies to, among other things: (1) disclose, on an annual and interim basis, significant segment expenses that are regularly provided to the chief operating decision maker and included within each reported measure of segment profit or loss; (2) disclose, on an annual and interim basis, an amount for other segment expenses that are not separately disclosed as significant segment expenses and a description of its composition; (3) provide all annual disclosures about a reportable segment's profit or loss and assets currently required by Topic 280 in interim periods; and (4) disclose the title and position of the chief operating decision maker and an explanation of how the chief operating decision maker uses the reported measures of segment profit or loss in assessing segment performance and deciding how to allocate resources. ASU No. 2023-07 becomes effective for the Company in the fourth quarter of 2024 and will be applied using a retrospective approach that requires recasting of all prior periods presented. The standard only impacts required disclosures and will not impact the Company's financial position, results of operations or cash flows. In December 2023, the FASB issued ASU No. 2023-09, Income Taxes (Topic 740): Improvements to Income Tax Disclosures . The standard requires public companies, on an annual basis, to provide enhanced rate reconciliation disclosures, including disclosure of specific categories and additional information for reconciling items that meet a quantitative threshold. The standard also requires public companies to, among other things, disaggregate income taxes paid by federal, state and foreign taxes. ASU No. 2023-09 becomes effective for the Company's 2025 Annual Report on Form 10-K. The standard only impacts required disclosures and will not impact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3 Months Ended</t>
        </is>
      </c>
    </row>
    <row r="2">
      <c r="B2" s="2" t="inlineStr">
        <is>
          <t>Mar. 31, 2024</t>
        </is>
      </c>
    </row>
    <row r="3">
      <c r="A3" s="3" t="inlineStr">
        <is>
          <t>Segment Reporting, Disclosure of Entity's Reportable Segments [Abstract]</t>
        </is>
      </c>
      <c r="B3" s="4" t="inlineStr">
        <is>
          <t xml:space="preserve"> </t>
        </is>
      </c>
    </row>
    <row r="4">
      <c r="A4" s="4" t="inlineStr">
        <is>
          <t>Company's Segment Disclosures</t>
        </is>
      </c>
      <c r="B4" s="4" t="inlineStr">
        <is>
          <t xml:space="preserve">The following tables summarize the Company's segment disclosures. Three Months Ended March 31, 2024 (dollars in thousands) Insurance Reinsurance Investing Markel Ventures Other insurance operations Corporate Consolidated Earned premiums $ 1,874,461 $ 253,339 $ — $ — $ (173) $ — $ 2,127,627 Net investment income — — 217,204 1,065 — — 218,269 Net investment gains — — 902,281 — — — 902,281 Products revenues — — — 600,840 — — 600,840 Services and other revenues — — 20,846 538,701 58,091 — 617,638 Total operating revenues 1,874,461 253,339 1,140,331 1,140,606 57,918 — 4,466,655 Losses and loss adjustment expenses: Current accident year (1,201,555) (163,215) — — — — (1,364,770) Prior accident years 97,181 (3,398) — — (16,760) — 77,023 Underwriting, acquisition and insurance expenses: Amortization of policy acquisition costs (373,778) (60,809) — — — — (434,587) Other underwriting expenses (288,999) (13,907) — — (1,259) — (304,165) Products expenses — — — (523,247) — — (523,247) Services and other expenses — — — (513,444) (23,394) — (536,838) Amortization of acquired intangible assets (44,285) (44,285) Operating income $ 107,310 $ 12,010 $ 1,140,331 $ 103,915 $ 16,505 $ (44,285) $ 1,335,786 Interest expense (45,548) Net foreign exchange gains 51,500 Income before income taxes $ 1,341,738 Three Months Ended March 31, 2023 (dollars in thousands) Insurance Reinsurance Investing Markel Ventures Other insurance operations Corporate Consolidated Earned premiums $ 1,710,924 $ 257,234 $ — $ — $ (454) $ — $ 1,967,704 Net investment income — — 158,594 741 — — 159,335 Net investment gains — — 372,563 — — — 372,563 Products revenues — — — 577,926 — — 577,926 Services and other revenues — — (2,380) 526,013 42,228 — 565,861 Total operating revenues 1,710,924 257,234 528,777 1,104,680 41,774 — 3,643,389 Losses and loss adjustment expenses: Current accident year (1,077,546) (166,785) — — — — (1,244,331) Prior accident years 62,628 8,704 — — (15) — 71,317 Underwriting, acquisition and insurance expenses: Amortization of policy acquisition costs (360,354) (61,778) — — — — (422,132) Other underwriting expenses (239,148) (13,141) — — (1,284) — (253,573) Products expenses — — — (515,756) — — (515,756) Services and other expenses — — — (496,746) 16,127 — (480,619) Amortization of acquired intangible assets (44,399) (44,399) Operating income $ 96,504 $ 24,234 $ 528,777 $ 92,178 $ 56,602 $ (44,399) $ 753,896 Interest expense (49,438) Net foreign exchange losses (32,928) Income before income taxes $ 671,530 </t>
        </is>
      </c>
    </row>
    <row r="5">
      <c r="A5" s="4" t="inlineStr">
        <is>
          <t>Reconciliation Of Segment Assets To The Company's Consolidated Balance Sheets</t>
        </is>
      </c>
      <c r="B5" s="4" t="inlineStr">
        <is>
          <t xml:space="preserve">The following table reconciles segment assets to the Company's consolidated balance sheets. (dollars in thousands) March 31, 2024 December 31, 2023 Segment assets: Investing $ 31,699,863 $ 30,542,282 Underwriting 10,317,034 9,897,689 Markel Ventures 5,623,756 5,519,542 Total segment assets 47,640,653 45,959,513 Other insurance operations 9,645,732 9,086,197 Total assets $ 57,286,385 $ 55,045,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12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vailable-For-Sale Investments</t>
        </is>
      </c>
      <c r="B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March 31, 2024 (dollars in thousands) Amortized Gross Gross Estimated Fixed maturity securities: U.S. Treasury securities $ 4,113,319 $ 12,079 $ (79,408) $ 4,045,990 U.S. government-sponsored enterprises 1,289,119 4,206 (99,430) 1,193,895 Obligations of states, municipalities and political subdivisions 4,041,845 10,059 (205,316) 3,846,588 Foreign governments 1,950,839 4,132 (126,930) 1,828,041 Commercial mortgage-backed securities 2,400,848 4,780 (137,472) 2,268,156 Residential mortgage-backed securities 463,710 155 (22,187) 441,678 Corporate bonds 968,072 5,424 (78,474) 895,022 Total fixed maturity securities 15,227,752 40,835 (749,217) 14,519,370 Short-term investments 2,618,162 597 (1,117) 2,617,642 Investments, available-for-sale $ 17,845,914 $ 41,432 $ (750,334) $ 17,137,012 </t>
        </is>
      </c>
      <c r="C4" s="4" t="inlineStr">
        <is>
          <t xml:space="preserve"> December 31, 2023 (dollars in thousands) Amortized Gross Gross Estimated Fixed maturity securities: U.S. Treasury securities $ 3,811,293 $ 35,824 $ (62,404) $ 3,784,713 U.S. government-sponsored enterprises 1,225,426 7,292 (89,904) 1,142,814 Obligations of states, municipalities and political subdivisions 4,196,096 14,787 (181,578) 4,029,305 Foreign governments 1,858,845 21,450 (96,874) 1,783,421 Commercial mortgage-backed securities 2,371,406 8,605 (136,353) 2,243,658 Residential mortgage-backed securities 491,949 334 (21,861) 470,422 Corporate bonds 977,271 13,043 (71,915) 918,399 Total fixed maturity securities 14,932,286 101,335 (660,889) 14,372,732 Short-term investments 2,564,620 7,155 (393) 2,571,382 Investments, available-for-sale $ 17,496,906 $ 108,490 $ (661,282) $ 16,944,114 </t>
        </is>
      </c>
    </row>
    <row r="5">
      <c r="A5" s="4" t="inlineStr">
        <is>
          <t>Summary Of Gross Unrealized Investment Losses By Length Of Time That Securities Have Continuously Been In An Unrealized Loss Position</t>
        </is>
      </c>
      <c r="B5" s="4" t="inlineStr">
        <is>
          <t>The following tables summarize gross unrealized investment losses on available-for-sale investments by the length of time that securities have continuously been in an unrealized loss position. Unrealized losses on available-for-sale investments are typically the result of declines in the fair value of the investments due to increases in interest rates. March 31, 2024 Less than 12 months 12 months or longer Total (dollars in thousands) Estimated Gross Estimated Gross Estimated Gross Fixed maturity securities: U.S. Treasury securities $ 1,553,613 $ (10,383) $ 1,388,322 $ (69,025) $ 2,941,935 $ (79,408) U.S. government-sponsored enterprises 244,720 (3,629) 746,832 (95,801) 991,552 (99,430) Obligations of states, municipalities and political subdivisions 920,869 (8,138) 2,376,770 (197,178) 3,297,639 (205,316) Foreign governments 322,098 (3,059) 1,079,889 (123,871) 1,401,987 (126,930) Commercial mortgage-backed securities 275,805 (4,101) 1,722,270 (133,371) 1,998,075 (137,472) Residential mortgage-backed securities 25,905 (456) 401,845 (21,731) 427,750 (22,187) Corporate bonds 148,340 (2,336) 574,746 (76,138) 723,086 (78,474) Total fixed maturity securities 3,491,350 (32,102) 8,290,674 (717,115) 11,782,024 (749,217) Short-term investments 2,272,608 (1,117) — — 2,272,608 (1,117) Total $ 5,763,958 $ (33,219) $ 8,290,674 $ (717,115) $ 14,054,632 $ (750,334)</t>
        </is>
      </c>
      <c r="C5" s="4" t="inlineStr">
        <is>
          <t>December 31, 2023 Less than 12 months 12 months or longer Total (dollars in thousands) Estimated Gross Estimated Gross Estimated Gross Fixed maturity securities: U.S. Treasury securities $ 317,027 $ (2,147) $ 1,507,784 $ (60,257) $ 1,824,811 $ (62,404) U.S. government-sponsored enterprises 145,143 (2,134) 723,537 (87,770) 868,680 (89,904) Obligations of states, municipalities and political subdivisions 679,124 (3,881) 2,332,281 (177,697) 3,011,405 (181,578) Foreign governments 49,056 (128) 1,113,616 (96,746) 1,162,672 (96,874) Commercial mortgage-backed securities 169,557 (1,792) 1,790,637 (134,561) 1,960,194 (136,353) Residential mortgage-backed securities 20,420 (80) 431,705 (21,781) 452,125 (21,861) Corporate bonds 34,340 (266) 615,501 (71,649) 649,841 (71,915) Total fixed maturity securities 1,414,667 (10,428) 8,515,061 (650,461) 9,929,728 (660,889) Short-term investments 52,601 (393) — — 52,601 (393) Total $ 1,467,268 $ (10,821) $ 8,515,061 $ (650,461) $ 9,982,329 $ (661,282)</t>
        </is>
      </c>
    </row>
    <row r="6">
      <c r="A6" s="4" t="inlineStr">
        <is>
          <t>Schedule Of Amortized Cost And Estimated Fair Value Of Fixed Maturity Securities By Contractual Maturity Date</t>
        </is>
      </c>
      <c r="B6" s="4" t="inlineStr">
        <is>
          <t xml:space="preserve">The amortized cost and estimated fair value of fixed maturity securities at March 31, 2024 are shown below by contractual maturity. (dollars in thousands) Amortized Estimated Due in one year or less $ 1,108,711 $ 1,091,274 Due after one year through five years 5,268,266 5,082,020 Due after five years through ten years 4,482,619 4,278,074 Due after ten years 1,503,598 1,358,168 12,363,194 11,809,536 Commercial mortgage-backed securities 2,400,848 2,268,156 Residential mortgage-backed securities 463,710 441,678 Total fixed maturity securities $ 15,227,752 $ 14,519,370 </t>
        </is>
      </c>
      <c r="C6" s="4" t="inlineStr">
        <is>
          <t xml:space="preserve"> </t>
        </is>
      </c>
    </row>
    <row r="7">
      <c r="A7" s="4" t="inlineStr">
        <is>
          <t>Components Of Net Investment Income</t>
        </is>
      </c>
      <c r="B7" s="4" t="inlineStr">
        <is>
          <t xml:space="preserve">The following table presents the components of net investment income. Three Months Ended March 31, (dollars in thousands) 2024 2023 Interest: Fixed maturity securities $ 119,476 $ 82,128 Short-term investments 32,184 26,619 Cash and cash equivalents and restricted cash and cash equivalents 39,078 27,601 Dividends on equity securities 32,693 27,482 223,431 163,830 Investment expenses (5,162) (4,495) Net investment income $ 218,269 $ 159,335 </t>
        </is>
      </c>
      <c r="C7" s="4" t="inlineStr">
        <is>
          <t xml:space="preserve"> </t>
        </is>
      </c>
    </row>
    <row r="8">
      <c r="A8" s="4" t="inlineStr">
        <is>
          <t>Summary Of Net Investment Gains (Losses) And The Change In Net Unrealized Gains On Available-For-Sale Investments</t>
        </is>
      </c>
      <c r="B8" s="4" t="inlineStr">
        <is>
          <t xml:space="preserve">The following table presents the components of net investment gains included in net income and the change in net unrealized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Three Months Ended March 31, (dollars in thousands) 2024 2023 Fixed maturity securities, short-term investments and other investments: Net realized investment losses $ (4,488) $ (3,221) Equity securities: Change in fair value of securities sold during the period 43 5,637 Change in fair value of securities held at the end of the period 906,726 370,147 Total change in fair value 906,769 375,784 Net investment gains $ 902,281 $ 372,563 Change in net unrealized losses on available-for-sale investments included in other comprehensive income (loss): Fixed maturity securities $ (148,487) $ 209,179 Short-term investments (7,282) (810) Net increase (decrease) $ (155,769) $ 208,369 </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March 31, 2024 (dollars in thousands) Level 1 Level 2 Level 3 Total Assets: Investments: Fixed maturity securities, available-for-sale: U.S. Treasury securities $ — $ 4,045,990 $ — $ 4,045,990 U.S. government-sponsored enterprises — 1,193,895 — 1,193,895 Obligations of states, municipalities and political subdivisions — 3,846,588 — 3,846,588 Foreign governments — 1,828,041 — 1,828,041 Commercial mortgage-backed securities — 2,268,156 — 2,268,156 Residential mortgage-backed securities — 441,678 — 441,678 Corporate bonds — 895,022 — 895,022 Total fixed maturity securities, available-for-sale — 14,519,370 — 14,519,370 Equity securities: Insurance, banks and other financial institutions 4,177,578 — 1,157 4,178,735 Industrial, consumer and all other 6,392,240 — — 6,392,240 Total equity securities 10,569,818 — 1,157 10,570,975 Short-term investments, available-for-sale 2,453,881 163,761 — 2,617,642 Total investments $ 13,023,699 $ 14,683,131 $ 1,157 $ 27,707,987 December 31, 2023 (dollars in thousands) Level 1 Level 2 Level 3 Total Assets: Investments: Fixed maturity securities, available-for-sale: U.S. Treasury securities $ — $ 3,784,713 $ — $ 3,784,713 U.S. government-sponsored enterprises — 1,142,814 — 1,142,814 Obligations of states, municipalities and political subdivisions — 4,029,305 — 4,029,305 Foreign governments — 1,783,421 — 1,783,421 Commercial mortgage-backed securities — 2,243,658 — 2,243,658 Residential mortgage-backed securities — 470,422 — 470,422 Corporate bonds — 918,399 — 918,399 Total fixed maturity securities, available-for-sale — 14,372,732 — 14,372,732 Equity securities: Insurance, banks and other financial institutions 3,694,375 — 994 3,695,369 Industrial, consumer and all other 5,882,502 — — 5,882,502 Total equity securities 9,576,877 — 994 9,577,871 Short-term investments, available-for-sale 2,402,099 169,283 — 2,571,382 Total investments $ 11,978,976 $ 14,542,015 $ 994 $ 26,521,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From Contracts With Customers By Type</t>
        </is>
      </c>
      <c r="B4" s="4" t="inlineStr">
        <is>
          <t xml:space="preserve">The following tables present revenues from contracts with customers by type, all of which are included in products revenues and services and other revenues, along with a reconciliation to total products revenues and services and other revenues. Three Months Ended March 31, 2024 2023 (dollars in thousands) Markel Ventures Other Total Markel Ventures Other Total Products $ 594,592 $ — $ 594,592 $ 565,895 $ — $ 565,895 Services 498,290 2,133 500,423 486,481 2,854 489,335 Investment management — 19,936 19,936 — 10,459 10,459 Total revenues from contracts with customers 1,092,882 22,069 1,114,951 1,052,376 13,313 1,065,689 Leasing revenues 40,753 — 40,753 41,752 — 41,752 Program services and other fronting fees — 36,030 36,030 — 28,890 28,890 Equity method and other investments income (loss) 5,179 20,846 26,025 1,495 (2,380) (885) Other 727 (8) 719 8,316 25 8,341 Total $ 1,139,541 $ 78,937 $ 1,218,478 $ 1,103,939 $ 39,848 $ 1,143,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3 Months Ended</t>
        </is>
      </c>
    </row>
    <row r="2">
      <c r="B2" s="2" t="inlineStr">
        <is>
          <t>Mar. 31, 2024</t>
        </is>
      </c>
    </row>
    <row r="3">
      <c r="A3" s="3" t="inlineStr">
        <is>
          <t>Liability for Unpaid Claims and Claims Adjustment Expense, Incurred Claims [Abstract]</t>
        </is>
      </c>
      <c r="B3" s="4" t="inlineStr">
        <is>
          <t xml:space="preserve"> </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Three Months Ended March 31, (dollars in thousands) 2024 2023 Gross reserves for losses and loss adjustment expenses, beginning of year $ 23,483,321 $ 20,947,898 Reinsurance recoverables on unpaid losses, beginning of year 8,820,567 7,994,884 Net reserves for losses and loss adjustment expenses, beginning of year 14,662,754 12,953,014 Effect of foreign currency rate changes on beginning of year balance (33,620) 36,637 Adjusted net reserves for losses and loss adjustment expenses, beginning of year 14,629,134 12,989,651 Incurred losses and loss adjustment expenses: Current accident year 1,364,770 1,244,331 Prior accident years (77,023) (71,317) Total incurred losses and loss adjustment expenses 1,287,747 1,173,014 Payments: Current accident year 75,509 72,167 Prior accident years 819,185 708,115 Total payments 894,694 780,282 Effect of foreign currency rate changes on current year activity (1,018) (3,649) Change in net reserves for losses and loss adjustment expenses of Markel CATCo Re (see note 10) (16,338) (115,141) Reinsurance recoverable for retroactive reinsurance transaction — (125,067) Net reserves for losses and loss adjustment expenses, end of period 15,004,831 13,138,526 Reinsurance recoverables on unpaid losses 9,140,124 8,168,267 Gross reserves for losses and loss adjustment expenses, end of period $ 24,144,955 $ 21,306,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Reinsurance Disclosures [Abstract]</t>
        </is>
      </c>
      <c r="B3" s="4" t="inlineStr">
        <is>
          <t xml:space="preserve"> </t>
        </is>
      </c>
    </row>
    <row r="4">
      <c r="A4" s="4" t="inlineStr">
        <is>
          <t>Effect Of Reinsurance And Retrocessional Reinsurance On Premiums Written And Earned</t>
        </is>
      </c>
      <c r="B4" s="4" t="inlineStr">
        <is>
          <t xml:space="preserve">The following tables summarize the effect of reinsurance and retrocessional reinsurance on premiums written and earned. Three Months Ended March 31, 2024 2023 (dollars in thousands) Direct Assumed Ceded Net Premiums Direct Assumed Ceded Net Premiums Underwriting: Written $ 2,107,467 $ 668,699 $ (543,956) $ 2,232,210 $ 1,969,363 $ 688,895 $ (440,029) $ 2,218,229 Earned $ 2,198,238 $ 392,942 $ (463,380) $ 2,127,800 $ 1,971,876 $ 398,719 $ (402,440) $ 1,968,155 Program services and other fronting: Written 744,958 419,275 (1,164,406) (173) 573,211 204,543 (778,205) (451) Earned 703,682 123,271 (827,126) (173) 641,113 74,717 (716,281) (451) Consolidated: Written $ 2,852,425 $ 1,087,974 $ (1,708,362) $ 2,232,037 $ 2,542,574 $ 893,438 $ (1,218,234) $ 2,217,778 Earned $ 2,901,920 $ 516,213 $ (1,290,506) $ 2,127,627 $ 2,612,989 $ 473,436 $ (1,118,721) $ 1,967,704 </t>
        </is>
      </c>
    </row>
    <row r="5">
      <c r="A5" s="4" t="inlineStr">
        <is>
          <t>Effect Of Reinsurance And Retrocessional Reinsurance On Losses and Loss Adjustment Expenses</t>
        </is>
      </c>
      <c r="B5" s="4" t="inlineStr">
        <is>
          <t xml:space="preserve">The following table summarizes the effect of reinsurance and retrocessional reinsurance on losses and loss adjustment expenses in the Company's underwriting operations. Three Months Ended March 31, (dollars in thousands) 2024 2023 Gross losses and loss adjustment expenses $ 1,693,847 $ 1,392,348 Ceded losses and loss adjustment expenses (406,167) (219,255) Net losses and loss adjustment expenses $ 1,287,680 $ 1,173,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and Annuity Benefits (Tables)</t>
        </is>
      </c>
      <c r="B1" s="2" t="inlineStr">
        <is>
          <t>3 Months Ended</t>
        </is>
      </c>
    </row>
    <row r="2">
      <c r="B2" s="2" t="inlineStr">
        <is>
          <t>Mar. 31, 2024</t>
        </is>
      </c>
    </row>
    <row r="3">
      <c r="A3" s="3" t="inlineStr">
        <is>
          <t>Liability for Future Policy Benefit, before Reinsurance [Abstract]</t>
        </is>
      </c>
      <c r="B3" s="4" t="inlineStr">
        <is>
          <t xml:space="preserve"> </t>
        </is>
      </c>
    </row>
    <row r="4">
      <c r="A4" s="4" t="inlineStr">
        <is>
          <t>Schedule of Future Policyholder Benefits, Life and Annuity [Table Text Block]</t>
        </is>
      </c>
      <c r="B4" s="4" t="inlineStr">
        <is>
          <t xml:space="preserve">The following table presents the components of the Company's liabilities for life and annuity benefits. (dollars in thousands) March 31, 2024 December 31, 2023 Liability for future policyholder benefits $ 528,249 $ 557,763 Deferred profit liability 50,483 52,287 Other 38,534 39,004 Total $ 617,266 $ 649,054 </t>
        </is>
      </c>
    </row>
    <row r="5">
      <c r="A5" s="4" t="inlineStr">
        <is>
          <t>Liability for Future Policy Benefit, Activity [Table Text Block]</t>
        </is>
      </c>
      <c r="B5" s="4" t="inlineStr">
        <is>
          <t>The following table presents a rollforward of the present value of the liability for future policyholder benefits. Three Months Ended March 31, (dollars in thousands) 2024 2023 Liability for future policyholder benefits, beginning of year $ 557,763 $ 554,366 Liability for future policyholder benefits at original discount rate, beginning of year 642,877 667,761 Effect of changes in cash flow assumptions — — Effect of actual variances from expected experience — — Adjusted liability for future policyholder benefits, beginning of year 642,877 667,761 Interest accretion 3,605 3,815 Benefit payments (13,290) (13,283) Effect of foreign currency rate changes (11,706) 10,396 Liability for future policyholder benefits at original discount rate, end of period 621,486 668,689 Cumulative effect of changes in discount rate assumptions (93,237) (101,938) Liability for future policyholder benefits, end of period (1) $ 528,249 $ 566,751 (1) The undiscounted liability for future policyholder benefits was $796.8 million and $862.7 million as of March 31, 2024 and 2023, respectively.</t>
        </is>
      </c>
    </row>
    <row r="6">
      <c r="A6" s="4" t="inlineStr">
        <is>
          <t>Schedule of Additional Details of Liability for Future Policyholder Benefits, Life and Annuity [Table Text Block]</t>
        </is>
      </c>
      <c r="B6" s="4" t="inlineStr">
        <is>
          <t>The following table summarizes additional details for the Company's liability for future policyholder benefits. March 31, 2024 December 31, 2023 Weighted-average interest rate: Interest accretion rate 2.3 % 2.3 % Current discount rate 4.1 % 3.8 % Weighted-average liability duration 8.4 years 8.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15227752</v>
      </c>
      <c r="C3" s="6" t="n">
        <v>14932286</v>
      </c>
    </row>
    <row r="4">
      <c r="A4" s="4" t="inlineStr">
        <is>
          <t>Equity securities, cost</t>
        </is>
      </c>
      <c r="B4" s="5" t="n">
        <v>3573927</v>
      </c>
      <c r="C4" s="5" t="n">
        <v>3497071</v>
      </c>
    </row>
    <row r="5">
      <c r="A5" s="4" t="inlineStr">
        <is>
          <t>Senior long-term debt and other debt, fair value</t>
        </is>
      </c>
      <c r="B5" s="6" t="n">
        <v>3386000</v>
      </c>
      <c r="C5" s="6" t="n">
        <v>33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mounts attributable to Markel CATCo Re in Markel's consolidated balance sheet</t>
        </is>
      </c>
      <c r="B4" s="4" t="inlineStr">
        <is>
          <t xml:space="preserve">The Company's consolidated balance sheets include the following amounts attributable to Markel CATCo Re. (dollars in thousands) March 31, 2024 December 31, 2023 Assets Cash and cash equivalents $ 96,252 $ 91,301 Restricted cash and cash equivalents 169,280 173,800 Other assets and receivables due from cedents 18,742 19,292 Total Assets $ 284,274 $ 284,393 Liabilities and Equity Unpaid losses and loss adjustment expenses $ 168,630 $ 184,967 Other liabilities 2,380 1,842 Total Liabilities 171,010 186,809 Shareholders' equity 21,139 21,139 Noncontrolling interests 92,125 76,445 Total Equity 113,264 97,584 Total Liabilities and Equity $ 284,274 $ 284,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3 Months Ended</t>
        </is>
      </c>
    </row>
    <row r="2">
      <c r="B2" s="2" t="inlineStr">
        <is>
          <t>Mar. 31, 2024</t>
        </is>
      </c>
    </row>
    <row r="3">
      <c r="A3" s="3" t="inlineStr">
        <is>
          <t>Related Party Transactions [Abstract]</t>
        </is>
      </c>
      <c r="B3" s="4" t="inlineStr">
        <is>
          <t xml:space="preserve"> </t>
        </is>
      </c>
    </row>
    <row r="4">
      <c r="A4" s="4" t="inlineStr">
        <is>
          <t>Hagarty Related Party</t>
        </is>
      </c>
      <c r="B4" s="4" t="inlineStr">
        <is>
          <t xml:space="preserve">The Company holds a minority ownership interest in Hagerty, which operates primarily as a managing general agen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Three Months Ended March 31, (dollars in thousands) 2024 2023 Gross written premiums attributable to Hagerty $ 198,282 $ 164,971 Premiums ceded to Hagerty Re $ 152,685 $ 124,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Three Months Ended March 31, (shares in ones) 2024 2023 Issued and outstanding common shares, beginning of period 13,131,672 13,422,692 Issuance of common shares 1,384 1,817 Repurchase of common shares (109,545) (62,896) Issued and outstanding common shares, end of period 13,023,511 13,361,613 </t>
        </is>
      </c>
    </row>
    <row r="5">
      <c r="A5" s="4" t="inlineStr">
        <is>
          <t>Schedule Of Net Income (Loss) Per Common Share</t>
        </is>
      </c>
      <c r="B5" s="4" t="inlineStr">
        <is>
          <t xml:space="preserve">The following table presents basic net income per common share and diluted net income per common share. Three Months Ended March 31, (in thousands, except per share amounts) 2024 2023 Net income to common shareholders $ 1,025,184 $ 488,652 Adjustment of redeemable noncontrolling interests (32,602) 13,473 Adjusted net income to common shareholders $ 992,582 $ 502,125 Basic common shares outstanding 13,137 13,450 Dilutive potential common shares from restricted stock units and restricted stock 22 25 Diluted common shares outstanding 13,159 13,475 Basic net income per common share $ 75.56 $ 37.33 Diluted net income per common share $ 75.43 $ 3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isclosures (Company's Segment Disclosur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Earned premiums</t>
        </is>
      </c>
      <c r="B4" s="6" t="n">
        <v>2127627</v>
      </c>
      <c r="C4" s="6" t="n">
        <v>1967704</v>
      </c>
    </row>
    <row r="5">
      <c r="A5" s="4" t="inlineStr">
        <is>
          <t>Net investment income</t>
        </is>
      </c>
      <c r="B5" s="5" t="n">
        <v>218269</v>
      </c>
      <c r="C5" s="5" t="n">
        <v>159335</v>
      </c>
    </row>
    <row r="6">
      <c r="A6" s="4" t="inlineStr">
        <is>
          <t>Net investment gains</t>
        </is>
      </c>
      <c r="B6" s="5" t="n">
        <v>902281</v>
      </c>
      <c r="C6" s="5" t="n">
        <v>372563</v>
      </c>
    </row>
    <row r="7">
      <c r="A7" s="4" t="inlineStr">
        <is>
          <t>Products revenues</t>
        </is>
      </c>
      <c r="B7" s="5" t="n">
        <v>600840</v>
      </c>
      <c r="C7" s="5" t="n">
        <v>577926</v>
      </c>
    </row>
    <row r="8">
      <c r="A8" s="4" t="inlineStr">
        <is>
          <t>Services and other revenues</t>
        </is>
      </c>
      <c r="B8" s="5" t="n">
        <v>617638</v>
      </c>
      <c r="C8" s="5" t="n">
        <v>565861</v>
      </c>
    </row>
    <row r="9">
      <c r="A9" s="4" t="inlineStr">
        <is>
          <t>Operating revenues</t>
        </is>
      </c>
      <c r="B9" s="5" t="n">
        <v>4466655</v>
      </c>
      <c r="C9" s="5" t="n">
        <v>3643389</v>
      </c>
    </row>
    <row r="10">
      <c r="A10" s="4" t="inlineStr">
        <is>
          <t>Losses and loss adjustment expenses, current accident year</t>
        </is>
      </c>
      <c r="B10" s="5" t="n">
        <v>-1364770</v>
      </c>
      <c r="C10" s="5" t="n">
        <v>-1244331</v>
      </c>
    </row>
    <row r="11">
      <c r="A11" s="4" t="inlineStr">
        <is>
          <t>Losses and loss adjustment expenses, prior accident year</t>
        </is>
      </c>
      <c r="B11" s="5" t="n">
        <v>77023</v>
      </c>
      <c r="C11" s="5" t="n">
        <v>71317</v>
      </c>
    </row>
    <row r="12">
      <c r="A12" s="4" t="inlineStr">
        <is>
          <t>Amortization of policy acquisition costs</t>
        </is>
      </c>
      <c r="B12" s="5" t="n">
        <v>-434587</v>
      </c>
      <c r="C12" s="5" t="n">
        <v>-422132</v>
      </c>
    </row>
    <row r="13">
      <c r="A13" s="4" t="inlineStr">
        <is>
          <t>Other underwriting expenses</t>
        </is>
      </c>
      <c r="B13" s="5" t="n">
        <v>-304165</v>
      </c>
      <c r="C13" s="5" t="n">
        <v>-253573</v>
      </c>
    </row>
    <row r="14">
      <c r="A14" s="4" t="inlineStr">
        <is>
          <t>Products expenses</t>
        </is>
      </c>
      <c r="B14" s="5" t="n">
        <v>-523247</v>
      </c>
      <c r="C14" s="5" t="n">
        <v>-515756</v>
      </c>
    </row>
    <row r="15">
      <c r="A15" s="4" t="inlineStr">
        <is>
          <t>Services and other expenses</t>
        </is>
      </c>
      <c r="B15" s="5" t="n">
        <v>-536838</v>
      </c>
      <c r="C15" s="5" t="n">
        <v>-480619</v>
      </c>
    </row>
    <row r="16">
      <c r="A16" s="4" t="inlineStr">
        <is>
          <t>Amortization of acquired intangible assets</t>
        </is>
      </c>
      <c r="B16" s="5" t="n">
        <v>-44285</v>
      </c>
      <c r="C16" s="5" t="n">
        <v>-44399</v>
      </c>
    </row>
    <row r="17">
      <c r="A17" s="4" t="inlineStr">
        <is>
          <t>Operating Income</t>
        </is>
      </c>
      <c r="B17" s="5" t="n">
        <v>1335786</v>
      </c>
      <c r="C17" s="5" t="n">
        <v>753896</v>
      </c>
    </row>
    <row r="18">
      <c r="A18" s="4" t="inlineStr">
        <is>
          <t>Interest expense</t>
        </is>
      </c>
      <c r="B18" s="5" t="n">
        <v>-45548</v>
      </c>
      <c r="C18" s="5" t="n">
        <v>-49438</v>
      </c>
    </row>
    <row r="19">
      <c r="A19" s="4" t="inlineStr">
        <is>
          <t>Net foreign exchange gains (losses)</t>
        </is>
      </c>
      <c r="B19" s="5" t="n">
        <v>51500</v>
      </c>
      <c r="C19" s="5" t="n">
        <v>-32928</v>
      </c>
    </row>
    <row r="20">
      <c r="A20" s="4" t="inlineStr">
        <is>
          <t>Income (Loss) before income taxes</t>
        </is>
      </c>
      <c r="B20" s="5" t="n">
        <v>1341738</v>
      </c>
      <c r="C20" s="5" t="n">
        <v>671530</v>
      </c>
    </row>
    <row r="21">
      <c r="A21" s="4" t="inlineStr">
        <is>
          <t>Insuranc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arned premiums</t>
        </is>
      </c>
      <c r="B23" s="5" t="n">
        <v>1874461</v>
      </c>
      <c r="C23" s="5" t="n">
        <v>1710924</v>
      </c>
    </row>
    <row r="24">
      <c r="A24" s="4" t="inlineStr">
        <is>
          <t>Net investment income</t>
        </is>
      </c>
      <c r="B24" s="5" t="n">
        <v>0</v>
      </c>
      <c r="C24" s="5" t="n">
        <v>0</v>
      </c>
    </row>
    <row r="25">
      <c r="A25" s="4" t="inlineStr">
        <is>
          <t>Net investment gains</t>
        </is>
      </c>
      <c r="B25" s="5" t="n">
        <v>0</v>
      </c>
      <c r="C25" s="5" t="n">
        <v>0</v>
      </c>
    </row>
    <row r="26">
      <c r="A26" s="4" t="inlineStr">
        <is>
          <t>Products revenues</t>
        </is>
      </c>
      <c r="B26" s="5" t="n">
        <v>0</v>
      </c>
      <c r="C26" s="5" t="n">
        <v>0</v>
      </c>
    </row>
    <row r="27">
      <c r="A27" s="4" t="inlineStr">
        <is>
          <t>Services and other revenues</t>
        </is>
      </c>
      <c r="B27" s="5" t="n">
        <v>0</v>
      </c>
      <c r="C27" s="5" t="n">
        <v>0</v>
      </c>
    </row>
    <row r="28">
      <c r="A28" s="4" t="inlineStr">
        <is>
          <t>Operating revenues</t>
        </is>
      </c>
      <c r="B28" s="5" t="n">
        <v>1874461</v>
      </c>
      <c r="C28" s="5" t="n">
        <v>1710924</v>
      </c>
    </row>
    <row r="29">
      <c r="A29" s="4" t="inlineStr">
        <is>
          <t>Losses and loss adjustment expenses, current accident year</t>
        </is>
      </c>
      <c r="B29" s="5" t="n">
        <v>-1201555</v>
      </c>
      <c r="C29" s="5" t="n">
        <v>-1077546</v>
      </c>
    </row>
    <row r="30">
      <c r="A30" s="4" t="inlineStr">
        <is>
          <t>Losses and loss adjustment expenses, prior accident year</t>
        </is>
      </c>
      <c r="B30" s="5" t="n">
        <v>97181</v>
      </c>
      <c r="C30" s="5" t="n">
        <v>62628</v>
      </c>
    </row>
    <row r="31">
      <c r="A31" s="4" t="inlineStr">
        <is>
          <t>Amortization of policy acquisition costs</t>
        </is>
      </c>
      <c r="B31" s="5" t="n">
        <v>-373778</v>
      </c>
      <c r="C31" s="5" t="n">
        <v>-360354</v>
      </c>
    </row>
    <row r="32">
      <c r="A32" s="4" t="inlineStr">
        <is>
          <t>Other underwriting expenses</t>
        </is>
      </c>
      <c r="B32" s="5" t="n">
        <v>-288999</v>
      </c>
      <c r="C32" s="5" t="n">
        <v>-239148</v>
      </c>
    </row>
    <row r="33">
      <c r="A33" s="4" t="inlineStr">
        <is>
          <t>Products expenses</t>
        </is>
      </c>
      <c r="B33" s="5" t="n">
        <v>0</v>
      </c>
      <c r="C33" s="5" t="n">
        <v>0</v>
      </c>
    </row>
    <row r="34">
      <c r="A34" s="4" t="inlineStr">
        <is>
          <t>Services and other expenses</t>
        </is>
      </c>
      <c r="B34" s="5" t="n">
        <v>0</v>
      </c>
      <c r="C34" s="5" t="n">
        <v>0</v>
      </c>
    </row>
    <row r="35">
      <c r="A35" s="4" t="inlineStr">
        <is>
          <t>Operating Income</t>
        </is>
      </c>
      <c r="B35" s="5" t="n">
        <v>107310</v>
      </c>
      <c r="C35" s="5" t="n">
        <v>96504</v>
      </c>
    </row>
    <row r="36">
      <c r="A36" s="4" t="inlineStr">
        <is>
          <t>Reinsurance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Earned premiums</t>
        </is>
      </c>
      <c r="B38" s="5" t="n">
        <v>253339</v>
      </c>
      <c r="C38" s="5" t="n">
        <v>257234</v>
      </c>
    </row>
    <row r="39">
      <c r="A39" s="4" t="inlineStr">
        <is>
          <t>Net investment income</t>
        </is>
      </c>
      <c r="B39" s="5" t="n">
        <v>0</v>
      </c>
      <c r="C39" s="5" t="n">
        <v>0</v>
      </c>
    </row>
    <row r="40">
      <c r="A40" s="4" t="inlineStr">
        <is>
          <t>Net investment gains</t>
        </is>
      </c>
      <c r="B40" s="5" t="n">
        <v>0</v>
      </c>
      <c r="C40" s="5" t="n">
        <v>0</v>
      </c>
    </row>
    <row r="41">
      <c r="A41" s="4" t="inlineStr">
        <is>
          <t>Products revenues</t>
        </is>
      </c>
      <c r="B41" s="5" t="n">
        <v>0</v>
      </c>
      <c r="C41" s="5" t="n">
        <v>0</v>
      </c>
    </row>
    <row r="42">
      <c r="A42" s="4" t="inlineStr">
        <is>
          <t>Services and other revenues</t>
        </is>
      </c>
      <c r="B42" s="5" t="n">
        <v>0</v>
      </c>
      <c r="C42" s="5" t="n">
        <v>0</v>
      </c>
    </row>
    <row r="43">
      <c r="A43" s="4" t="inlineStr">
        <is>
          <t>Operating revenues</t>
        </is>
      </c>
      <c r="B43" s="5" t="n">
        <v>253339</v>
      </c>
      <c r="C43" s="5" t="n">
        <v>257234</v>
      </c>
    </row>
    <row r="44">
      <c r="A44" s="4" t="inlineStr">
        <is>
          <t>Losses and loss adjustment expenses, current accident year</t>
        </is>
      </c>
      <c r="B44" s="5" t="n">
        <v>-163215</v>
      </c>
      <c r="C44" s="5" t="n">
        <v>-166785</v>
      </c>
    </row>
    <row r="45">
      <c r="A45" s="4" t="inlineStr">
        <is>
          <t>Losses and loss adjustment expenses, prior accident year</t>
        </is>
      </c>
      <c r="B45" s="5" t="n">
        <v>-3398</v>
      </c>
      <c r="C45" s="5" t="n">
        <v>8704</v>
      </c>
    </row>
    <row r="46">
      <c r="A46" s="4" t="inlineStr">
        <is>
          <t>Amortization of policy acquisition costs</t>
        </is>
      </c>
      <c r="B46" s="5" t="n">
        <v>-60809</v>
      </c>
      <c r="C46" s="5" t="n">
        <v>-61778</v>
      </c>
    </row>
    <row r="47">
      <c r="A47" s="4" t="inlineStr">
        <is>
          <t>Other underwriting expenses</t>
        </is>
      </c>
      <c r="B47" s="5" t="n">
        <v>-13907</v>
      </c>
      <c r="C47" s="5" t="n">
        <v>-13141</v>
      </c>
    </row>
    <row r="48">
      <c r="A48" s="4" t="inlineStr">
        <is>
          <t>Products expenses</t>
        </is>
      </c>
      <c r="B48" s="5" t="n">
        <v>0</v>
      </c>
      <c r="C48" s="5" t="n">
        <v>0</v>
      </c>
    </row>
    <row r="49">
      <c r="A49" s="4" t="inlineStr">
        <is>
          <t>Services and other expenses</t>
        </is>
      </c>
      <c r="B49" s="5" t="n">
        <v>0</v>
      </c>
      <c r="C49" s="5" t="n">
        <v>0</v>
      </c>
    </row>
    <row r="50">
      <c r="A50" s="4" t="inlineStr">
        <is>
          <t>Operating Income</t>
        </is>
      </c>
      <c r="B50" s="5" t="n">
        <v>12010</v>
      </c>
      <c r="C50" s="5" t="n">
        <v>24234</v>
      </c>
    </row>
    <row r="51">
      <c r="A51" s="4" t="inlineStr">
        <is>
          <t>Investing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Earned premiums</t>
        </is>
      </c>
      <c r="B53" s="5" t="n">
        <v>0</v>
      </c>
      <c r="C53" s="5" t="n">
        <v>0</v>
      </c>
    </row>
    <row r="54">
      <c r="A54" s="4" t="inlineStr">
        <is>
          <t>Net investment income</t>
        </is>
      </c>
      <c r="B54" s="5" t="n">
        <v>217204</v>
      </c>
      <c r="C54" s="5" t="n">
        <v>158594</v>
      </c>
    </row>
    <row r="55">
      <c r="A55" s="4" t="inlineStr">
        <is>
          <t>Net investment gains</t>
        </is>
      </c>
      <c r="B55" s="5" t="n">
        <v>902281</v>
      </c>
      <c r="C55" s="5" t="n">
        <v>372563</v>
      </c>
    </row>
    <row r="56">
      <c r="A56" s="4" t="inlineStr">
        <is>
          <t>Products revenues</t>
        </is>
      </c>
      <c r="B56" s="5" t="n">
        <v>0</v>
      </c>
      <c r="C56" s="5" t="n">
        <v>0</v>
      </c>
    </row>
    <row r="57">
      <c r="A57" s="4" t="inlineStr">
        <is>
          <t>Services and other revenues</t>
        </is>
      </c>
      <c r="B57" s="5" t="n">
        <v>20846</v>
      </c>
      <c r="C57" s="5" t="n">
        <v>-2380</v>
      </c>
    </row>
    <row r="58">
      <c r="A58" s="4" t="inlineStr">
        <is>
          <t>Operating revenues</t>
        </is>
      </c>
      <c r="B58" s="5" t="n">
        <v>1140331</v>
      </c>
      <c r="C58" s="5" t="n">
        <v>528777</v>
      </c>
    </row>
    <row r="59">
      <c r="A59" s="4" t="inlineStr">
        <is>
          <t>Losses and loss adjustment expenses, current accident year</t>
        </is>
      </c>
      <c r="B59" s="5" t="n">
        <v>0</v>
      </c>
      <c r="C59" s="5" t="n">
        <v>0</v>
      </c>
    </row>
    <row r="60">
      <c r="A60" s="4" t="inlineStr">
        <is>
          <t>Losses and loss adjustment expenses, prior accident year</t>
        </is>
      </c>
      <c r="B60" s="5" t="n">
        <v>0</v>
      </c>
      <c r="C60" s="5" t="n">
        <v>0</v>
      </c>
    </row>
    <row r="61">
      <c r="A61" s="4" t="inlineStr">
        <is>
          <t>Amortization of policy acquisition costs</t>
        </is>
      </c>
      <c r="B61" s="5" t="n">
        <v>0</v>
      </c>
      <c r="C61" s="5" t="n">
        <v>0</v>
      </c>
    </row>
    <row r="62">
      <c r="A62" s="4" t="inlineStr">
        <is>
          <t>Other underwriting expenses</t>
        </is>
      </c>
      <c r="B62" s="5" t="n">
        <v>0</v>
      </c>
      <c r="C62" s="5" t="n">
        <v>0</v>
      </c>
    </row>
    <row r="63">
      <c r="A63" s="4" t="inlineStr">
        <is>
          <t>Products expenses</t>
        </is>
      </c>
      <c r="B63" s="5" t="n">
        <v>0</v>
      </c>
      <c r="C63" s="5" t="n">
        <v>0</v>
      </c>
    </row>
    <row r="64">
      <c r="A64" s="4" t="inlineStr">
        <is>
          <t>Services and other expenses</t>
        </is>
      </c>
      <c r="B64" s="5" t="n">
        <v>0</v>
      </c>
      <c r="C64" s="5" t="n">
        <v>0</v>
      </c>
    </row>
    <row r="65">
      <c r="A65" s="4" t="inlineStr">
        <is>
          <t>Operating Income</t>
        </is>
      </c>
      <c r="B65" s="5" t="n">
        <v>1140331</v>
      </c>
      <c r="C65" s="5" t="n">
        <v>528777</v>
      </c>
    </row>
    <row r="66">
      <c r="A66" s="4" t="inlineStr">
        <is>
          <t>Markel Ventures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Earned premiums</t>
        </is>
      </c>
      <c r="B68" s="5" t="n">
        <v>0</v>
      </c>
      <c r="C68" s="5" t="n">
        <v>0</v>
      </c>
    </row>
    <row r="69">
      <c r="A69" s="4" t="inlineStr">
        <is>
          <t>Net investment income</t>
        </is>
      </c>
      <c r="B69" s="5" t="n">
        <v>1065</v>
      </c>
      <c r="C69" s="5" t="n">
        <v>741</v>
      </c>
    </row>
    <row r="70">
      <c r="A70" s="4" t="inlineStr">
        <is>
          <t>Net investment gains</t>
        </is>
      </c>
      <c r="B70" s="5" t="n">
        <v>0</v>
      </c>
      <c r="C70" s="5" t="n">
        <v>0</v>
      </c>
    </row>
    <row r="71">
      <c r="A71" s="4" t="inlineStr">
        <is>
          <t>Products revenues</t>
        </is>
      </c>
      <c r="B71" s="5" t="n">
        <v>600840</v>
      </c>
      <c r="C71" s="5" t="n">
        <v>577926</v>
      </c>
    </row>
    <row r="72">
      <c r="A72" s="4" t="inlineStr">
        <is>
          <t>Services and other revenues</t>
        </is>
      </c>
      <c r="B72" s="5" t="n">
        <v>538701</v>
      </c>
      <c r="C72" s="5" t="n">
        <v>526013</v>
      </c>
    </row>
    <row r="73">
      <c r="A73" s="4" t="inlineStr">
        <is>
          <t>Operating revenues</t>
        </is>
      </c>
      <c r="B73" s="5" t="n">
        <v>1140606</v>
      </c>
      <c r="C73" s="5" t="n">
        <v>1104680</v>
      </c>
    </row>
    <row r="74">
      <c r="A74" s="4" t="inlineStr">
        <is>
          <t>Losses and loss adjustment expenses, current accident year</t>
        </is>
      </c>
      <c r="B74" s="5" t="n">
        <v>0</v>
      </c>
      <c r="C74" s="5" t="n">
        <v>0</v>
      </c>
    </row>
    <row r="75">
      <c r="A75" s="4" t="inlineStr">
        <is>
          <t>Losses and loss adjustment expenses, prior accident year</t>
        </is>
      </c>
      <c r="B75" s="5" t="n">
        <v>0</v>
      </c>
      <c r="C75" s="5" t="n">
        <v>0</v>
      </c>
    </row>
    <row r="76">
      <c r="A76" s="4" t="inlineStr">
        <is>
          <t>Amortization of policy acquisition costs</t>
        </is>
      </c>
      <c r="B76" s="5" t="n">
        <v>0</v>
      </c>
      <c r="C76" s="5" t="n">
        <v>0</v>
      </c>
    </row>
    <row r="77">
      <c r="A77" s="4" t="inlineStr">
        <is>
          <t>Other underwriting expenses</t>
        </is>
      </c>
      <c r="B77" s="5" t="n">
        <v>0</v>
      </c>
      <c r="C77" s="5" t="n">
        <v>0</v>
      </c>
    </row>
    <row r="78">
      <c r="A78" s="4" t="inlineStr">
        <is>
          <t>Products expenses</t>
        </is>
      </c>
      <c r="B78" s="5" t="n">
        <v>-523247</v>
      </c>
      <c r="C78" s="5" t="n">
        <v>-515756</v>
      </c>
    </row>
    <row r="79">
      <c r="A79" s="4" t="inlineStr">
        <is>
          <t>Services and other expenses</t>
        </is>
      </c>
      <c r="B79" s="5" t="n">
        <v>-513444</v>
      </c>
      <c r="C79" s="5" t="n">
        <v>-496746</v>
      </c>
    </row>
    <row r="80">
      <c r="A80" s="4" t="inlineStr">
        <is>
          <t>Operating Income</t>
        </is>
      </c>
      <c r="B80" s="5" t="n">
        <v>103915</v>
      </c>
      <c r="C80" s="5" t="n">
        <v>92178</v>
      </c>
    </row>
    <row r="81">
      <c r="A81" s="4" t="inlineStr">
        <is>
          <t>Other Insurance Operations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Earned premiums</t>
        </is>
      </c>
      <c r="B83" s="5" t="n">
        <v>-173</v>
      </c>
      <c r="C83" s="5" t="n">
        <v>-454</v>
      </c>
    </row>
    <row r="84">
      <c r="A84" s="4" t="inlineStr">
        <is>
          <t>Net investment income</t>
        </is>
      </c>
      <c r="B84" s="5" t="n">
        <v>0</v>
      </c>
      <c r="C84" s="5" t="n">
        <v>0</v>
      </c>
    </row>
    <row r="85">
      <c r="A85" s="4" t="inlineStr">
        <is>
          <t>Net investment gains</t>
        </is>
      </c>
      <c r="B85" s="5" t="n">
        <v>0</v>
      </c>
      <c r="C85" s="5" t="n">
        <v>0</v>
      </c>
    </row>
    <row r="86">
      <c r="A86" s="4" t="inlineStr">
        <is>
          <t>Products revenues</t>
        </is>
      </c>
      <c r="B86" s="5" t="n">
        <v>0</v>
      </c>
      <c r="C86" s="5" t="n">
        <v>0</v>
      </c>
    </row>
    <row r="87">
      <c r="A87" s="4" t="inlineStr">
        <is>
          <t>Services and other revenues</t>
        </is>
      </c>
      <c r="B87" s="5" t="n">
        <v>58091</v>
      </c>
      <c r="C87" s="5" t="n">
        <v>42228</v>
      </c>
    </row>
    <row r="88">
      <c r="A88" s="4" t="inlineStr">
        <is>
          <t>Operating revenues</t>
        </is>
      </c>
      <c r="B88" s="5" t="n">
        <v>57918</v>
      </c>
      <c r="C88" s="5" t="n">
        <v>41774</v>
      </c>
    </row>
    <row r="89">
      <c r="A89" s="4" t="inlineStr">
        <is>
          <t>Losses and loss adjustment expenses, current accident year</t>
        </is>
      </c>
      <c r="B89" s="5" t="n">
        <v>0</v>
      </c>
      <c r="C89" s="5" t="n">
        <v>0</v>
      </c>
    </row>
    <row r="90">
      <c r="A90" s="4" t="inlineStr">
        <is>
          <t>Losses and loss adjustment expenses, prior accident year</t>
        </is>
      </c>
      <c r="B90" s="5" t="n">
        <v>-16760</v>
      </c>
      <c r="C90" s="5" t="n">
        <v>-15</v>
      </c>
    </row>
    <row r="91">
      <c r="A91" s="4" t="inlineStr">
        <is>
          <t>Amortization of policy acquisition costs</t>
        </is>
      </c>
      <c r="B91" s="5" t="n">
        <v>0</v>
      </c>
      <c r="C91" s="5" t="n">
        <v>0</v>
      </c>
    </row>
    <row r="92">
      <c r="A92" s="4" t="inlineStr">
        <is>
          <t>Other underwriting expenses</t>
        </is>
      </c>
      <c r="B92" s="5" t="n">
        <v>-1259</v>
      </c>
      <c r="C92" s="5" t="n">
        <v>-1284</v>
      </c>
    </row>
    <row r="93">
      <c r="A93" s="4" t="inlineStr">
        <is>
          <t>Products expenses</t>
        </is>
      </c>
      <c r="B93" s="5" t="n">
        <v>0</v>
      </c>
      <c r="C93" s="5" t="n">
        <v>0</v>
      </c>
    </row>
    <row r="94">
      <c r="A94" s="4" t="inlineStr">
        <is>
          <t>Services and other expenses</t>
        </is>
      </c>
      <c r="B94" s="5" t="n">
        <v>-23394</v>
      </c>
      <c r="C94" s="5" t="n">
        <v>16127</v>
      </c>
    </row>
    <row r="95">
      <c r="A95" s="4" t="inlineStr">
        <is>
          <t>Operating Income</t>
        </is>
      </c>
      <c r="B95" s="5" t="n">
        <v>16505</v>
      </c>
      <c r="C95" s="5" t="n">
        <v>56602</v>
      </c>
    </row>
    <row r="96">
      <c r="A96" s="4" t="inlineStr">
        <is>
          <t>Corporate [Member]</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Earned premiums</t>
        </is>
      </c>
      <c r="B98" s="5" t="n">
        <v>0</v>
      </c>
      <c r="C98" s="5" t="n">
        <v>0</v>
      </c>
    </row>
    <row r="99">
      <c r="A99" s="4" t="inlineStr">
        <is>
          <t>Net investment income</t>
        </is>
      </c>
      <c r="B99" s="5" t="n">
        <v>0</v>
      </c>
      <c r="C99" s="5" t="n">
        <v>0</v>
      </c>
    </row>
    <row r="100">
      <c r="A100" s="4" t="inlineStr">
        <is>
          <t>Net investment gains</t>
        </is>
      </c>
      <c r="B100" s="5" t="n">
        <v>0</v>
      </c>
      <c r="C100" s="5" t="n">
        <v>0</v>
      </c>
    </row>
    <row r="101">
      <c r="A101" s="4" t="inlineStr">
        <is>
          <t>Products revenues</t>
        </is>
      </c>
      <c r="B101" s="5" t="n">
        <v>0</v>
      </c>
      <c r="C101" s="5" t="n">
        <v>0</v>
      </c>
    </row>
    <row r="102">
      <c r="A102" s="4" t="inlineStr">
        <is>
          <t>Services and other revenues</t>
        </is>
      </c>
      <c r="B102" s="5" t="n">
        <v>0</v>
      </c>
      <c r="C102" s="5" t="n">
        <v>0</v>
      </c>
    </row>
    <row r="103">
      <c r="A103" s="4" t="inlineStr">
        <is>
          <t>Operating revenues</t>
        </is>
      </c>
      <c r="B103" s="5" t="n">
        <v>0</v>
      </c>
      <c r="C103" s="5" t="n">
        <v>0</v>
      </c>
    </row>
    <row r="104">
      <c r="A104" s="4" t="inlineStr">
        <is>
          <t>Losses and loss adjustment expenses, current accident year</t>
        </is>
      </c>
      <c r="B104" s="5" t="n">
        <v>0</v>
      </c>
      <c r="C104" s="5" t="n">
        <v>0</v>
      </c>
    </row>
    <row r="105">
      <c r="A105" s="4" t="inlineStr">
        <is>
          <t>Losses and loss adjustment expenses, prior accident year</t>
        </is>
      </c>
      <c r="B105" s="5" t="n">
        <v>0</v>
      </c>
      <c r="C105" s="5" t="n">
        <v>0</v>
      </c>
    </row>
    <row r="106">
      <c r="A106" s="4" t="inlineStr">
        <is>
          <t>Amortization of policy acquisition costs</t>
        </is>
      </c>
      <c r="B106" s="5" t="n">
        <v>0</v>
      </c>
      <c r="C106" s="5" t="n">
        <v>0</v>
      </c>
    </row>
    <row r="107">
      <c r="A107" s="4" t="inlineStr">
        <is>
          <t>Other underwriting expenses</t>
        </is>
      </c>
      <c r="B107" s="5" t="n">
        <v>0</v>
      </c>
      <c r="C107" s="5" t="n">
        <v>0</v>
      </c>
    </row>
    <row r="108">
      <c r="A108" s="4" t="inlineStr">
        <is>
          <t>Products expenses</t>
        </is>
      </c>
      <c r="B108" s="5" t="n">
        <v>0</v>
      </c>
      <c r="C108" s="5" t="n">
        <v>0</v>
      </c>
    </row>
    <row r="109">
      <c r="A109" s="4" t="inlineStr">
        <is>
          <t>Services and other expenses</t>
        </is>
      </c>
      <c r="B109" s="5" t="n">
        <v>0</v>
      </c>
      <c r="C109" s="5" t="n">
        <v>0</v>
      </c>
    </row>
    <row r="110">
      <c r="A110" s="4" t="inlineStr">
        <is>
          <t>Amortization of acquired intangible assets</t>
        </is>
      </c>
      <c r="B110" s="5" t="n">
        <v>-44285</v>
      </c>
      <c r="C110" s="5" t="n">
        <v>-44399</v>
      </c>
    </row>
    <row r="111">
      <c r="A111" s="4" t="inlineStr">
        <is>
          <t>Operating Income</t>
        </is>
      </c>
      <c r="B111" s="6" t="n">
        <v>-44285</v>
      </c>
      <c r="C111" s="6" t="n">
        <v>-443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57286385</v>
      </c>
      <c r="C3" s="6" t="n">
        <v>55045710</v>
      </c>
    </row>
    <row r="4">
      <c r="A4" s="4" t="inlineStr">
        <is>
          <t>Other Insurance Oper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9645732</v>
      </c>
      <c r="C6" s="5" t="n">
        <v>9086197</v>
      </c>
    </row>
    <row r="7">
      <c r="A7" s="4" t="inlineStr">
        <is>
          <t>Segment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7640653</v>
      </c>
      <c r="C9" s="5" t="n">
        <v>45959513</v>
      </c>
    </row>
    <row r="10">
      <c r="A10" s="4" t="inlineStr">
        <is>
          <t>Segment assets [Member] | Invest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699863</v>
      </c>
      <c r="C12" s="5" t="n">
        <v>30542282</v>
      </c>
    </row>
    <row r="13">
      <c r="A13" s="4" t="inlineStr">
        <is>
          <t>Segment assets [Member] | Underwri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0317034</v>
      </c>
      <c r="C15" s="5" t="n">
        <v>9897689</v>
      </c>
    </row>
    <row r="16">
      <c r="A16" s="4" t="inlineStr">
        <is>
          <t>Segment assets [Member] | Markel Ventur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5623756</v>
      </c>
      <c r="C18" s="6" t="n">
        <v>55195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Thousands</t>
        </is>
      </c>
      <c r="B1" s="2" t="inlineStr">
        <is>
          <t>Mar. 31, 2024 USD ($) securities</t>
        </is>
      </c>
      <c r="C1" s="2" t="inlineStr">
        <is>
          <t>Dec. 31, 2023 USD ($) securities</t>
        </is>
      </c>
    </row>
    <row r="2">
      <c r="A2" s="3" t="inlineStr">
        <is>
          <t>Schedule of Investments [Line Items]</t>
        </is>
      </c>
      <c r="B2" s="4" t="inlineStr">
        <is>
          <t xml:space="preserve"> </t>
        </is>
      </c>
      <c r="C2" s="4" t="inlineStr">
        <is>
          <t xml:space="preserve"> </t>
        </is>
      </c>
    </row>
    <row r="3">
      <c r="A3" s="4" t="inlineStr">
        <is>
          <t>Available-for-sale fixed maturity securities in unrealized loss position, number of positions | securities</t>
        </is>
      </c>
      <c r="B3" s="5" t="n">
        <v>1578</v>
      </c>
      <c r="C3" s="5" t="n">
        <v>1386</v>
      </c>
    </row>
    <row r="4">
      <c r="A4" s="4" t="inlineStr">
        <is>
          <t>Available-for-sale securities, estimated fair value</t>
        </is>
      </c>
      <c r="B4" s="6" t="n">
        <v>14054632</v>
      </c>
      <c r="C4" s="6" t="n">
        <v>9982329</v>
      </c>
    </row>
    <row r="5">
      <c r="A5" s="4" t="inlineStr">
        <is>
          <t>Available-for-sale securities, gross unrealized holding losses</t>
        </is>
      </c>
      <c r="B5" s="6" t="n">
        <v>-750334</v>
      </c>
      <c r="C5" s="6" t="n">
        <v>-661282</v>
      </c>
    </row>
    <row r="6">
      <c r="A6" s="4" t="inlineStr">
        <is>
          <t>Number of available-for-sale fixed maturity securities positions in a continuous unrealized loss position for one year or longer at period end | securities</t>
        </is>
      </c>
      <c r="B6" s="5" t="n">
        <v>1126</v>
      </c>
      <c r="C6" s="5" t="n">
        <v>1131</v>
      </c>
    </row>
    <row r="7">
      <c r="A7" s="4" t="inlineStr">
        <is>
          <t>Available-for-sale securities, estimated fair value, 12 months or longer</t>
        </is>
      </c>
      <c r="B7" s="6" t="n">
        <v>8290674</v>
      </c>
      <c r="C7" s="6" t="n">
        <v>8515061</v>
      </c>
    </row>
    <row r="8">
      <c r="A8" s="4" t="inlineStr">
        <is>
          <t>Available-for-sale securities, gross unrealized holding losses, 12 months or longer</t>
        </is>
      </c>
      <c r="B8" s="5" t="n">
        <v>-717115</v>
      </c>
      <c r="C8" s="5" t="n">
        <v>-650461</v>
      </c>
    </row>
    <row r="9">
      <c r="A9" s="4" t="inlineStr">
        <is>
          <t>Investments, available-for-sale, allowance for credit losses</t>
        </is>
      </c>
      <c r="B9" s="6" t="n">
        <v>0</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ixed maturities, available-for-sale, amortized cost</t>
        </is>
      </c>
      <c r="B3" s="6" t="n">
        <v>15227752</v>
      </c>
      <c r="C3" s="6" t="n">
        <v>14932286</v>
      </c>
    </row>
    <row r="4">
      <c r="A4" s="4" t="inlineStr">
        <is>
          <t>Available-for-sale fixed maturity investments, gross unrealized holding gains</t>
        </is>
      </c>
      <c r="B4" s="5" t="n">
        <v>40835</v>
      </c>
      <c r="C4" s="5" t="n">
        <v>101335</v>
      </c>
    </row>
    <row r="5">
      <c r="A5" s="4" t="inlineStr">
        <is>
          <t>Available-for-sale fixed maturity investments, gross unrealized holding losses</t>
        </is>
      </c>
      <c r="B5" s="5" t="n">
        <v>-749217</v>
      </c>
      <c r="C5" s="5" t="n">
        <v>-660889</v>
      </c>
    </row>
    <row r="6">
      <c r="A6" s="4" t="inlineStr">
        <is>
          <t>Available-for-sale fixed maturity investments, estimated fair value</t>
        </is>
      </c>
      <c r="B6" s="5" t="n">
        <v>14519370</v>
      </c>
      <c r="C6" s="5" t="n">
        <v>14372732</v>
      </c>
    </row>
    <row r="7">
      <c r="A7" s="4" t="inlineStr">
        <is>
          <t>Short-term investments, available-for-sale, amortized cost</t>
        </is>
      </c>
      <c r="B7" s="5" t="n">
        <v>2618162</v>
      </c>
      <c r="C7" s="5" t="n">
        <v>2564620</v>
      </c>
    </row>
    <row r="8">
      <c r="A8" s="4" t="inlineStr">
        <is>
          <t>Short-term investments, available-for-sale, gross unrealized holding gains</t>
        </is>
      </c>
      <c r="B8" s="5" t="n">
        <v>597</v>
      </c>
      <c r="C8" s="5" t="n">
        <v>7155</v>
      </c>
    </row>
    <row r="9">
      <c r="A9" s="4" t="inlineStr">
        <is>
          <t>Short-term investments, available-for-sale, gross unrealized holding losses</t>
        </is>
      </c>
      <c r="B9" s="5" t="n">
        <v>-1117</v>
      </c>
      <c r="C9" s="5" t="n">
        <v>-393</v>
      </c>
    </row>
    <row r="10">
      <c r="A10" s="4" t="inlineStr">
        <is>
          <t>Short-term investments, available-for-sale, estimated fair value</t>
        </is>
      </c>
      <c r="B10" s="5" t="n">
        <v>2617642</v>
      </c>
      <c r="C10" s="5" t="n">
        <v>2571382</v>
      </c>
    </row>
    <row r="11">
      <c r="A11" s="4" t="inlineStr">
        <is>
          <t>Investments, available-for-sale, amortized cost</t>
        </is>
      </c>
      <c r="B11" s="5" t="n">
        <v>17845914</v>
      </c>
      <c r="C11" s="5" t="n">
        <v>17496906</v>
      </c>
    </row>
    <row r="12">
      <c r="A12" s="4" t="inlineStr">
        <is>
          <t>Investments, available-for-sale, gross unrealized holding gains</t>
        </is>
      </c>
      <c r="B12" s="5" t="n">
        <v>41432</v>
      </c>
      <c r="C12" s="5" t="n">
        <v>108490</v>
      </c>
    </row>
    <row r="13">
      <c r="A13" s="4" t="inlineStr">
        <is>
          <t>Investments, available-for-sale, gross unrealized holding losses</t>
        </is>
      </c>
      <c r="B13" s="5" t="n">
        <v>-750334</v>
      </c>
      <c r="C13" s="5" t="n">
        <v>-661282</v>
      </c>
    </row>
    <row r="14">
      <c r="A14" s="4" t="inlineStr">
        <is>
          <t>Investments, available-for-sale, estimated fair value</t>
        </is>
      </c>
      <c r="B14" s="5" t="n">
        <v>17137012</v>
      </c>
      <c r="C14" s="5" t="n">
        <v>16944114</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vailable-for-sale, amortized cost</t>
        </is>
      </c>
      <c r="B17" s="5" t="n">
        <v>4113319</v>
      </c>
      <c r="C17" s="5" t="n">
        <v>3811293</v>
      </c>
    </row>
    <row r="18">
      <c r="A18" s="4" t="inlineStr">
        <is>
          <t>Available-for-sale fixed maturity investments, gross unrealized holding gains</t>
        </is>
      </c>
      <c r="B18" s="5" t="n">
        <v>12079</v>
      </c>
      <c r="C18" s="5" t="n">
        <v>35824</v>
      </c>
    </row>
    <row r="19">
      <c r="A19" s="4" t="inlineStr">
        <is>
          <t>Available-for-sale fixed maturity investments, gross unrealized holding losses</t>
        </is>
      </c>
      <c r="B19" s="5" t="n">
        <v>-79408</v>
      </c>
      <c r="C19" s="5" t="n">
        <v>-62404</v>
      </c>
    </row>
    <row r="20">
      <c r="A20" s="4" t="inlineStr">
        <is>
          <t>Available-for-sale fixed maturity investments, estimated fair value</t>
        </is>
      </c>
      <c r="B20" s="5" t="n">
        <v>4045990</v>
      </c>
      <c r="C20" s="5" t="n">
        <v>3784713</v>
      </c>
    </row>
    <row r="21">
      <c r="A21" s="4" t="inlineStr">
        <is>
          <t>U.S. government-sponsored enterpris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vailable-for-sale, amortized cost</t>
        </is>
      </c>
      <c r="B23" s="5" t="n">
        <v>1289119</v>
      </c>
      <c r="C23" s="5" t="n">
        <v>1225426</v>
      </c>
    </row>
    <row r="24">
      <c r="A24" s="4" t="inlineStr">
        <is>
          <t>Available-for-sale fixed maturity investments, gross unrealized holding gains</t>
        </is>
      </c>
      <c r="B24" s="5" t="n">
        <v>4206</v>
      </c>
      <c r="C24" s="5" t="n">
        <v>7292</v>
      </c>
    </row>
    <row r="25">
      <c r="A25" s="4" t="inlineStr">
        <is>
          <t>Available-for-sale fixed maturity investments, gross unrealized holding losses</t>
        </is>
      </c>
      <c r="B25" s="5" t="n">
        <v>-99430</v>
      </c>
      <c r="C25" s="5" t="n">
        <v>-89904</v>
      </c>
    </row>
    <row r="26">
      <c r="A26" s="4" t="inlineStr">
        <is>
          <t>Available-for-sale fixed maturity investments, estimated fair value</t>
        </is>
      </c>
      <c r="B26" s="5" t="n">
        <v>1193895</v>
      </c>
      <c r="C26" s="5" t="n">
        <v>1142814</v>
      </c>
    </row>
    <row r="27">
      <c r="A27" s="4" t="inlineStr">
        <is>
          <t>Obligations of states, municipalities and political subdivision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ies, available-for-sale, amortized cost</t>
        </is>
      </c>
      <c r="B29" s="5" t="n">
        <v>4041845</v>
      </c>
      <c r="C29" s="5" t="n">
        <v>4196096</v>
      </c>
    </row>
    <row r="30">
      <c r="A30" s="4" t="inlineStr">
        <is>
          <t>Available-for-sale fixed maturity investments, gross unrealized holding gains</t>
        </is>
      </c>
      <c r="B30" s="5" t="n">
        <v>10059</v>
      </c>
      <c r="C30" s="5" t="n">
        <v>14787</v>
      </c>
    </row>
    <row r="31">
      <c r="A31" s="4" t="inlineStr">
        <is>
          <t>Available-for-sale fixed maturity investments, gross unrealized holding losses</t>
        </is>
      </c>
      <c r="B31" s="5" t="n">
        <v>-205316</v>
      </c>
      <c r="C31" s="5" t="n">
        <v>-181578</v>
      </c>
    </row>
    <row r="32">
      <c r="A32" s="4" t="inlineStr">
        <is>
          <t>Available-for-sale fixed maturity investments, estimated fair value</t>
        </is>
      </c>
      <c r="B32" s="5" t="n">
        <v>3846588</v>
      </c>
      <c r="C32" s="5" t="n">
        <v>4029305</v>
      </c>
    </row>
    <row r="33">
      <c r="A33" s="4" t="inlineStr">
        <is>
          <t>Foreign government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ies, available-for-sale, amortized cost</t>
        </is>
      </c>
      <c r="B35" s="5" t="n">
        <v>1950839</v>
      </c>
      <c r="C35" s="5" t="n">
        <v>1858845</v>
      </c>
    </row>
    <row r="36">
      <c r="A36" s="4" t="inlineStr">
        <is>
          <t>Available-for-sale fixed maturity investments, gross unrealized holding gains</t>
        </is>
      </c>
      <c r="B36" s="5" t="n">
        <v>4132</v>
      </c>
      <c r="C36" s="5" t="n">
        <v>21450</v>
      </c>
    </row>
    <row r="37">
      <c r="A37" s="4" t="inlineStr">
        <is>
          <t>Available-for-sale fixed maturity investments, gross unrealized holding losses</t>
        </is>
      </c>
      <c r="B37" s="5" t="n">
        <v>-126930</v>
      </c>
      <c r="C37" s="5" t="n">
        <v>-96874</v>
      </c>
    </row>
    <row r="38">
      <c r="A38" s="4" t="inlineStr">
        <is>
          <t>Available-for-sale fixed maturity investments, estimated fair value</t>
        </is>
      </c>
      <c r="B38" s="5" t="n">
        <v>1828041</v>
      </c>
      <c r="C38" s="5" t="n">
        <v>1783421</v>
      </c>
    </row>
    <row r="39">
      <c r="A39" s="4" t="inlineStr">
        <is>
          <t>Commercial 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ixed maturities, available-for-sale, amortized cost</t>
        </is>
      </c>
      <c r="B41" s="5" t="n">
        <v>2400848</v>
      </c>
      <c r="C41" s="5" t="n">
        <v>2371406</v>
      </c>
    </row>
    <row r="42">
      <c r="A42" s="4" t="inlineStr">
        <is>
          <t>Available-for-sale fixed maturity investments, gross unrealized holding gains</t>
        </is>
      </c>
      <c r="B42" s="5" t="n">
        <v>4780</v>
      </c>
      <c r="C42" s="5" t="n">
        <v>8605</v>
      </c>
    </row>
    <row r="43">
      <c r="A43" s="4" t="inlineStr">
        <is>
          <t>Available-for-sale fixed maturity investments, gross unrealized holding losses</t>
        </is>
      </c>
      <c r="B43" s="5" t="n">
        <v>-137472</v>
      </c>
      <c r="C43" s="5" t="n">
        <v>-136353</v>
      </c>
    </row>
    <row r="44">
      <c r="A44" s="4" t="inlineStr">
        <is>
          <t>Available-for-sale fixed maturity investments, estimated fair value</t>
        </is>
      </c>
      <c r="B44" s="5" t="n">
        <v>2268156</v>
      </c>
      <c r="C44" s="5" t="n">
        <v>2243658</v>
      </c>
    </row>
    <row r="45">
      <c r="A45" s="4" t="inlineStr">
        <is>
          <t>Residential mortgage-backed securiti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ies, available-for-sale, amortized cost</t>
        </is>
      </c>
      <c r="B47" s="5" t="n">
        <v>463710</v>
      </c>
      <c r="C47" s="5" t="n">
        <v>491949</v>
      </c>
    </row>
    <row r="48">
      <c r="A48" s="4" t="inlineStr">
        <is>
          <t>Available-for-sale fixed maturity investments, gross unrealized holding gains</t>
        </is>
      </c>
      <c r="B48" s="5" t="n">
        <v>155</v>
      </c>
      <c r="C48" s="5" t="n">
        <v>334</v>
      </c>
    </row>
    <row r="49">
      <c r="A49" s="4" t="inlineStr">
        <is>
          <t>Available-for-sale fixed maturity investments, gross unrealized holding losses</t>
        </is>
      </c>
      <c r="B49" s="5" t="n">
        <v>-22187</v>
      </c>
      <c r="C49" s="5" t="n">
        <v>-21861</v>
      </c>
    </row>
    <row r="50">
      <c r="A50" s="4" t="inlineStr">
        <is>
          <t>Available-for-sale fixed maturity investments, estimated fair value</t>
        </is>
      </c>
      <c r="B50" s="5" t="n">
        <v>441678</v>
      </c>
      <c r="C50" s="5" t="n">
        <v>470422</v>
      </c>
    </row>
    <row r="51">
      <c r="A51" s="4" t="inlineStr">
        <is>
          <t>Corporate bond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maturities, available-for-sale, amortized cost</t>
        </is>
      </c>
      <c r="B53" s="5" t="n">
        <v>968072</v>
      </c>
      <c r="C53" s="5" t="n">
        <v>977271</v>
      </c>
    </row>
    <row r="54">
      <c r="A54" s="4" t="inlineStr">
        <is>
          <t>Available-for-sale fixed maturity investments, gross unrealized holding gains</t>
        </is>
      </c>
      <c r="B54" s="5" t="n">
        <v>5424</v>
      </c>
      <c r="C54" s="5" t="n">
        <v>13043</v>
      </c>
    </row>
    <row r="55">
      <c r="A55" s="4" t="inlineStr">
        <is>
          <t>Available-for-sale fixed maturity investments, gross unrealized holding losses</t>
        </is>
      </c>
      <c r="B55" s="5" t="n">
        <v>-78474</v>
      </c>
      <c r="C55" s="5" t="n">
        <v>-71915</v>
      </c>
    </row>
    <row r="56">
      <c r="A56" s="4" t="inlineStr">
        <is>
          <t>Available-for-sale fixed maturity investments, estimated fair value</t>
        </is>
      </c>
      <c r="B56" s="6" t="n">
        <v>895022</v>
      </c>
      <c r="C56" s="6" t="n">
        <v>918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estimated fair value, less than 12 months</t>
        </is>
      </c>
      <c r="B3" s="6" t="n">
        <v>5763958</v>
      </c>
      <c r="C3" s="6" t="n">
        <v>1467268</v>
      </c>
    </row>
    <row r="4">
      <c r="A4" s="4" t="inlineStr">
        <is>
          <t>Available-for-sale securities, gross unrealized holding losses, less than 12 months</t>
        </is>
      </c>
      <c r="B4" s="5" t="n">
        <v>-33219</v>
      </c>
      <c r="C4" s="5" t="n">
        <v>-10821</v>
      </c>
    </row>
    <row r="5">
      <c r="A5" s="4" t="inlineStr">
        <is>
          <t>Available-for-sale securities, estimated fair value, 12 months or longer</t>
        </is>
      </c>
      <c r="B5" s="5" t="n">
        <v>8290674</v>
      </c>
      <c r="C5" s="5" t="n">
        <v>8515061</v>
      </c>
    </row>
    <row r="6">
      <c r="A6" s="4" t="inlineStr">
        <is>
          <t>Available-for-sale securities, gross unrealized holding losses, 12 months or longer</t>
        </is>
      </c>
      <c r="B6" s="5" t="n">
        <v>-717115</v>
      </c>
      <c r="C6" s="5" t="n">
        <v>-650461</v>
      </c>
    </row>
    <row r="7">
      <c r="A7" s="4" t="inlineStr">
        <is>
          <t>Available-for-sale securities, estimated fair value</t>
        </is>
      </c>
      <c r="B7" s="5" t="n">
        <v>14054632</v>
      </c>
      <c r="C7" s="5" t="n">
        <v>9982329</v>
      </c>
    </row>
    <row r="8">
      <c r="A8" s="4" t="inlineStr">
        <is>
          <t>Available-for-sale securities, gross unrealized holding losses</t>
        </is>
      </c>
      <c r="B8" s="5" t="n">
        <v>-750334</v>
      </c>
      <c r="C8" s="5" t="n">
        <v>-661282</v>
      </c>
    </row>
    <row r="9">
      <c r="A9" s="4" t="inlineStr">
        <is>
          <t>Short-term investments, estimated fair value, less than 12 months</t>
        </is>
      </c>
      <c r="B9" s="5" t="n">
        <v>2272608</v>
      </c>
      <c r="C9" s="5" t="n">
        <v>52601</v>
      </c>
    </row>
    <row r="10">
      <c r="A10" s="4" t="inlineStr">
        <is>
          <t>Short-term investments, gross unrealized holding losses, less than 12 months</t>
        </is>
      </c>
      <c r="B10" s="5" t="n">
        <v>-1117</v>
      </c>
      <c r="C10" s="5" t="n">
        <v>-393</v>
      </c>
    </row>
    <row r="11">
      <c r="A11" s="4" t="inlineStr">
        <is>
          <t>Short-term investments, estimated fair value, 12 months or longer</t>
        </is>
      </c>
      <c r="B11" s="5" t="n">
        <v>0</v>
      </c>
      <c r="C11" s="5" t="n">
        <v>0</v>
      </c>
    </row>
    <row r="12">
      <c r="A12" s="4" t="inlineStr">
        <is>
          <t>Short-term investments, gross unrealized holding losses, 12 months or longer</t>
        </is>
      </c>
      <c r="B12" s="5" t="n">
        <v>0</v>
      </c>
      <c r="C12" s="5" t="n">
        <v>0</v>
      </c>
    </row>
    <row r="13">
      <c r="A13" s="4" t="inlineStr">
        <is>
          <t>Short-term investments, estimated fair value</t>
        </is>
      </c>
      <c r="B13" s="5" t="n">
        <v>2272608</v>
      </c>
      <c r="C13" s="5" t="n">
        <v>52601</v>
      </c>
    </row>
    <row r="14">
      <c r="A14" s="4" t="inlineStr">
        <is>
          <t>Short-term investments, gross unrealized holding losses</t>
        </is>
      </c>
      <c r="B14" s="5" t="n">
        <v>-1117</v>
      </c>
      <c r="C14" s="5" t="n">
        <v>-393</v>
      </c>
    </row>
    <row r="15">
      <c r="A15" s="4" t="inlineStr">
        <is>
          <t>Fixed maturities, available-for-sale, amortized cost</t>
        </is>
      </c>
      <c r="B15" s="5" t="n">
        <v>15227752</v>
      </c>
      <c r="C15" s="5" t="n">
        <v>14932286</v>
      </c>
    </row>
    <row r="16">
      <c r="A16" s="4" t="inlineStr">
        <is>
          <t>Available-for-sale fixed maturity investments, gross unrealized holding gains</t>
        </is>
      </c>
      <c r="B16" s="5" t="n">
        <v>40835</v>
      </c>
      <c r="C16" s="5" t="n">
        <v>101335</v>
      </c>
    </row>
    <row r="17">
      <c r="A17" s="4" t="inlineStr">
        <is>
          <t>Debt Securities, Available-for-Sale, Accumulated Gross Unrealized Loss, before Tax</t>
        </is>
      </c>
      <c r="B17" s="5" t="n">
        <v>-749217</v>
      </c>
      <c r="C17" s="5" t="n">
        <v>-660889</v>
      </c>
    </row>
    <row r="18">
      <c r="A18" s="4" t="inlineStr">
        <is>
          <t>Available-for-sale fixed maturity investments, estimated fair value</t>
        </is>
      </c>
      <c r="B18" s="5" t="n">
        <v>14519370</v>
      </c>
      <c r="C18" s="5" t="n">
        <v>14372732</v>
      </c>
    </row>
    <row r="19">
      <c r="A19" s="4" t="inlineStr">
        <is>
          <t>U.S. Treasury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securities, estimated fair value, less than 12 months</t>
        </is>
      </c>
      <c r="B21" s="5" t="n">
        <v>1553613</v>
      </c>
      <c r="C21" s="5" t="n">
        <v>317027</v>
      </c>
    </row>
    <row r="22">
      <c r="A22" s="4" t="inlineStr">
        <is>
          <t>Available-for-sale securities, gross unrealized holding losses, less than 12 months</t>
        </is>
      </c>
      <c r="B22" s="5" t="n">
        <v>-10383</v>
      </c>
      <c r="C22" s="5" t="n">
        <v>-2147</v>
      </c>
    </row>
    <row r="23">
      <c r="A23" s="4" t="inlineStr">
        <is>
          <t>Available-for-sale securities, estimated fair value, 12 months or longer</t>
        </is>
      </c>
      <c r="B23" s="5" t="n">
        <v>1388322</v>
      </c>
      <c r="C23" s="5" t="n">
        <v>1507784</v>
      </c>
    </row>
    <row r="24">
      <c r="A24" s="4" t="inlineStr">
        <is>
          <t>Available-for-sale securities, gross unrealized holding losses, 12 months or longer</t>
        </is>
      </c>
      <c r="B24" s="5" t="n">
        <v>-69025</v>
      </c>
      <c r="C24" s="5" t="n">
        <v>-60257</v>
      </c>
    </row>
    <row r="25">
      <c r="A25" s="4" t="inlineStr">
        <is>
          <t>Available-for-sale securities, estimated fair value</t>
        </is>
      </c>
      <c r="B25" s="5" t="n">
        <v>2941935</v>
      </c>
      <c r="C25" s="5" t="n">
        <v>1824811</v>
      </c>
    </row>
    <row r="26">
      <c r="A26" s="4" t="inlineStr">
        <is>
          <t>Available-for-sale securities, gross unrealized holding losses</t>
        </is>
      </c>
      <c r="B26" s="5" t="n">
        <v>-79408</v>
      </c>
      <c r="C26" s="5" t="n">
        <v>-62404</v>
      </c>
    </row>
    <row r="27">
      <c r="A27" s="4" t="inlineStr">
        <is>
          <t>Fixed maturities, available-for-sale, amortized cost</t>
        </is>
      </c>
      <c r="B27" s="5" t="n">
        <v>4113319</v>
      </c>
      <c r="C27" s="5" t="n">
        <v>3811293</v>
      </c>
    </row>
    <row r="28">
      <c r="A28" s="4" t="inlineStr">
        <is>
          <t>Available-for-sale fixed maturity investments, gross unrealized holding gains</t>
        </is>
      </c>
      <c r="B28" s="5" t="n">
        <v>12079</v>
      </c>
      <c r="C28" s="5" t="n">
        <v>35824</v>
      </c>
    </row>
    <row r="29">
      <c r="A29" s="4" t="inlineStr">
        <is>
          <t>Debt Securities, Available-for-Sale, Accumulated Gross Unrealized Loss, before Tax</t>
        </is>
      </c>
      <c r="B29" s="5" t="n">
        <v>-79408</v>
      </c>
      <c r="C29" s="5" t="n">
        <v>-62404</v>
      </c>
    </row>
    <row r="30">
      <c r="A30" s="4" t="inlineStr">
        <is>
          <t>Available-for-sale fixed maturity investments, estimated fair value</t>
        </is>
      </c>
      <c r="B30" s="5" t="n">
        <v>4045990</v>
      </c>
      <c r="C30" s="5" t="n">
        <v>3784713</v>
      </c>
    </row>
    <row r="31">
      <c r="A31" s="4" t="inlineStr">
        <is>
          <t>U.S. government-sponsored enterpris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estimated fair value, less than 12 months</t>
        </is>
      </c>
      <c r="B33" s="5" t="n">
        <v>244720</v>
      </c>
      <c r="C33" s="5" t="n">
        <v>145143</v>
      </c>
    </row>
    <row r="34">
      <c r="A34" s="4" t="inlineStr">
        <is>
          <t>Available-for-sale securities, gross unrealized holding losses, less than 12 months</t>
        </is>
      </c>
      <c r="B34" s="5" t="n">
        <v>-3629</v>
      </c>
      <c r="C34" s="5" t="n">
        <v>-2134</v>
      </c>
    </row>
    <row r="35">
      <c r="A35" s="4" t="inlineStr">
        <is>
          <t>Available-for-sale securities, estimated fair value, 12 months or longer</t>
        </is>
      </c>
      <c r="B35" s="5" t="n">
        <v>746832</v>
      </c>
      <c r="C35" s="5" t="n">
        <v>723537</v>
      </c>
    </row>
    <row r="36">
      <c r="A36" s="4" t="inlineStr">
        <is>
          <t>Available-for-sale securities, gross unrealized holding losses, 12 months or longer</t>
        </is>
      </c>
      <c r="B36" s="5" t="n">
        <v>-95801</v>
      </c>
      <c r="C36" s="5" t="n">
        <v>-87770</v>
      </c>
    </row>
    <row r="37">
      <c r="A37" s="4" t="inlineStr">
        <is>
          <t>Available-for-sale securities, estimated fair value</t>
        </is>
      </c>
      <c r="B37" s="5" t="n">
        <v>991552</v>
      </c>
      <c r="C37" s="5" t="n">
        <v>868680</v>
      </c>
    </row>
    <row r="38">
      <c r="A38" s="4" t="inlineStr">
        <is>
          <t>Available-for-sale securities, gross unrealized holding losses</t>
        </is>
      </c>
      <c r="B38" s="5" t="n">
        <v>-99430</v>
      </c>
      <c r="C38" s="5" t="n">
        <v>-89904</v>
      </c>
    </row>
    <row r="39">
      <c r="A39" s="4" t="inlineStr">
        <is>
          <t>Fixed maturities, available-for-sale, amortized cost</t>
        </is>
      </c>
      <c r="B39" s="5" t="n">
        <v>1289119</v>
      </c>
      <c r="C39" s="5" t="n">
        <v>1225426</v>
      </c>
    </row>
    <row r="40">
      <c r="A40" s="4" t="inlineStr">
        <is>
          <t>Available-for-sale fixed maturity investments, gross unrealized holding gains</t>
        </is>
      </c>
      <c r="B40" s="5" t="n">
        <v>4206</v>
      </c>
      <c r="C40" s="5" t="n">
        <v>7292</v>
      </c>
    </row>
    <row r="41">
      <c r="A41" s="4" t="inlineStr">
        <is>
          <t>Debt Securities, Available-for-Sale, Accumulated Gross Unrealized Loss, before Tax</t>
        </is>
      </c>
      <c r="B41" s="5" t="n">
        <v>-99430</v>
      </c>
      <c r="C41" s="5" t="n">
        <v>-89904</v>
      </c>
    </row>
    <row r="42">
      <c r="A42" s="4" t="inlineStr">
        <is>
          <t>Available-for-sale fixed maturity investments, estimated fair value</t>
        </is>
      </c>
      <c r="B42" s="5" t="n">
        <v>1193895</v>
      </c>
      <c r="C42" s="5" t="n">
        <v>1142814</v>
      </c>
    </row>
    <row r="43">
      <c r="A43" s="4" t="inlineStr">
        <is>
          <t>Obligations of states, municipalities and political subdivision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vailable-for-sale securities, estimated fair value, less than 12 months</t>
        </is>
      </c>
      <c r="B45" s="5" t="n">
        <v>920869</v>
      </c>
      <c r="C45" s="5" t="n">
        <v>679124</v>
      </c>
    </row>
    <row r="46">
      <c r="A46" s="4" t="inlineStr">
        <is>
          <t>Available-for-sale securities, gross unrealized holding losses, less than 12 months</t>
        </is>
      </c>
      <c r="B46" s="5" t="n">
        <v>-8138</v>
      </c>
      <c r="C46" s="5" t="n">
        <v>-3881</v>
      </c>
    </row>
    <row r="47">
      <c r="A47" s="4" t="inlineStr">
        <is>
          <t>Available-for-sale securities, estimated fair value, 12 months or longer</t>
        </is>
      </c>
      <c r="B47" s="5" t="n">
        <v>2376770</v>
      </c>
      <c r="C47" s="5" t="n">
        <v>2332281</v>
      </c>
    </row>
    <row r="48">
      <c r="A48" s="4" t="inlineStr">
        <is>
          <t>Available-for-sale securities, gross unrealized holding losses, 12 months or longer</t>
        </is>
      </c>
      <c r="B48" s="5" t="n">
        <v>-197178</v>
      </c>
      <c r="C48" s="5" t="n">
        <v>-177697</v>
      </c>
    </row>
    <row r="49">
      <c r="A49" s="4" t="inlineStr">
        <is>
          <t>Available-for-sale securities, estimated fair value</t>
        </is>
      </c>
      <c r="B49" s="5" t="n">
        <v>3297639</v>
      </c>
      <c r="C49" s="5" t="n">
        <v>3011405</v>
      </c>
    </row>
    <row r="50">
      <c r="A50" s="4" t="inlineStr">
        <is>
          <t>Available-for-sale securities, gross unrealized holding losses</t>
        </is>
      </c>
      <c r="B50" s="5" t="n">
        <v>-205316</v>
      </c>
      <c r="C50" s="5" t="n">
        <v>-181578</v>
      </c>
    </row>
    <row r="51">
      <c r="A51" s="4" t="inlineStr">
        <is>
          <t>Fixed maturities, available-for-sale, amortized cost</t>
        </is>
      </c>
      <c r="B51" s="5" t="n">
        <v>4041845</v>
      </c>
      <c r="C51" s="5" t="n">
        <v>4196096</v>
      </c>
    </row>
    <row r="52">
      <c r="A52" s="4" t="inlineStr">
        <is>
          <t>Available-for-sale fixed maturity investments, gross unrealized holding gains</t>
        </is>
      </c>
      <c r="B52" s="5" t="n">
        <v>10059</v>
      </c>
      <c r="C52" s="5" t="n">
        <v>14787</v>
      </c>
    </row>
    <row r="53">
      <c r="A53" s="4" t="inlineStr">
        <is>
          <t>Debt Securities, Available-for-Sale, Accumulated Gross Unrealized Loss, before Tax</t>
        </is>
      </c>
      <c r="B53" s="5" t="n">
        <v>-205316</v>
      </c>
      <c r="C53" s="5" t="n">
        <v>-181578</v>
      </c>
    </row>
    <row r="54">
      <c r="A54" s="4" t="inlineStr">
        <is>
          <t>Available-for-sale fixed maturity investments, estimated fair value</t>
        </is>
      </c>
      <c r="B54" s="5" t="n">
        <v>3846588</v>
      </c>
      <c r="C54" s="5" t="n">
        <v>4029305</v>
      </c>
    </row>
    <row r="55">
      <c r="A55" s="4" t="inlineStr">
        <is>
          <t>Foreign government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for-sale securities, estimated fair value, less than 12 months</t>
        </is>
      </c>
      <c r="B57" s="5" t="n">
        <v>322098</v>
      </c>
      <c r="C57" s="5" t="n">
        <v>49056</v>
      </c>
    </row>
    <row r="58">
      <c r="A58" s="4" t="inlineStr">
        <is>
          <t>Available-for-sale securities, gross unrealized holding losses, less than 12 months</t>
        </is>
      </c>
      <c r="B58" s="5" t="n">
        <v>-3059</v>
      </c>
      <c r="C58" s="5" t="n">
        <v>-128</v>
      </c>
    </row>
    <row r="59">
      <c r="A59" s="4" t="inlineStr">
        <is>
          <t>Available-for-sale securities, estimated fair value, 12 months or longer</t>
        </is>
      </c>
      <c r="B59" s="5" t="n">
        <v>1079889</v>
      </c>
      <c r="C59" s="5" t="n">
        <v>1113616</v>
      </c>
    </row>
    <row r="60">
      <c r="A60" s="4" t="inlineStr">
        <is>
          <t>Available-for-sale securities, gross unrealized holding losses, 12 months or longer</t>
        </is>
      </c>
      <c r="B60" s="5" t="n">
        <v>-123871</v>
      </c>
      <c r="C60" s="5" t="n">
        <v>-96746</v>
      </c>
    </row>
    <row r="61">
      <c r="A61" s="4" t="inlineStr">
        <is>
          <t>Available-for-sale securities, estimated fair value</t>
        </is>
      </c>
      <c r="B61" s="5" t="n">
        <v>1401987</v>
      </c>
      <c r="C61" s="5" t="n">
        <v>1162672</v>
      </c>
    </row>
    <row r="62">
      <c r="A62" s="4" t="inlineStr">
        <is>
          <t>Available-for-sale securities, gross unrealized holding losses</t>
        </is>
      </c>
      <c r="B62" s="5" t="n">
        <v>-126930</v>
      </c>
      <c r="C62" s="5" t="n">
        <v>-96874</v>
      </c>
    </row>
    <row r="63">
      <c r="A63" s="4" t="inlineStr">
        <is>
          <t>Fixed maturities, available-for-sale, amortized cost</t>
        </is>
      </c>
      <c r="B63" s="5" t="n">
        <v>1950839</v>
      </c>
      <c r="C63" s="5" t="n">
        <v>1858845</v>
      </c>
    </row>
    <row r="64">
      <c r="A64" s="4" t="inlineStr">
        <is>
          <t>Available-for-sale fixed maturity investments, gross unrealized holding gains</t>
        </is>
      </c>
      <c r="B64" s="5" t="n">
        <v>4132</v>
      </c>
      <c r="C64" s="5" t="n">
        <v>21450</v>
      </c>
    </row>
    <row r="65">
      <c r="A65" s="4" t="inlineStr">
        <is>
          <t>Debt Securities, Available-for-Sale, Accumulated Gross Unrealized Loss, before Tax</t>
        </is>
      </c>
      <c r="B65" s="5" t="n">
        <v>-126930</v>
      </c>
      <c r="C65" s="5" t="n">
        <v>-96874</v>
      </c>
    </row>
    <row r="66">
      <c r="A66" s="4" t="inlineStr">
        <is>
          <t>Available-for-sale fixed maturity investments, estimated fair value</t>
        </is>
      </c>
      <c r="B66" s="5" t="n">
        <v>1828041</v>
      </c>
      <c r="C66" s="5" t="n">
        <v>1783421</v>
      </c>
    </row>
    <row r="67">
      <c r="A67" s="4" t="inlineStr">
        <is>
          <t>Commercial mortgage-backed securities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vailable-for-sale securities, estimated fair value, less than 12 months</t>
        </is>
      </c>
      <c r="B69" s="5" t="n">
        <v>275805</v>
      </c>
      <c r="C69" s="5" t="n">
        <v>169557</v>
      </c>
    </row>
    <row r="70">
      <c r="A70" s="4" t="inlineStr">
        <is>
          <t>Available-for-sale securities, gross unrealized holding losses, less than 12 months</t>
        </is>
      </c>
      <c r="B70" s="5" t="n">
        <v>-4101</v>
      </c>
      <c r="C70" s="5" t="n">
        <v>-1792</v>
      </c>
    </row>
    <row r="71">
      <c r="A71" s="4" t="inlineStr">
        <is>
          <t>Available-for-sale securities, estimated fair value, 12 months or longer</t>
        </is>
      </c>
      <c r="B71" s="5" t="n">
        <v>1722270</v>
      </c>
      <c r="C71" s="5" t="n">
        <v>1790637</v>
      </c>
    </row>
    <row r="72">
      <c r="A72" s="4" t="inlineStr">
        <is>
          <t>Available-for-sale securities, gross unrealized holding losses, 12 months or longer</t>
        </is>
      </c>
      <c r="B72" s="5" t="n">
        <v>-133371</v>
      </c>
      <c r="C72" s="5" t="n">
        <v>-134561</v>
      </c>
    </row>
    <row r="73">
      <c r="A73" s="4" t="inlineStr">
        <is>
          <t>Available-for-sale securities, estimated fair value</t>
        </is>
      </c>
      <c r="B73" s="5" t="n">
        <v>1998075</v>
      </c>
      <c r="C73" s="5" t="n">
        <v>1960194</v>
      </c>
    </row>
    <row r="74">
      <c r="A74" s="4" t="inlineStr">
        <is>
          <t>Available-for-sale securities, gross unrealized holding losses</t>
        </is>
      </c>
      <c r="B74" s="5" t="n">
        <v>-137472</v>
      </c>
      <c r="C74" s="5" t="n">
        <v>-136353</v>
      </c>
    </row>
    <row r="75">
      <c r="A75" s="4" t="inlineStr">
        <is>
          <t>Fixed maturities, available-for-sale, amortized cost</t>
        </is>
      </c>
      <c r="B75" s="5" t="n">
        <v>2400848</v>
      </c>
      <c r="C75" s="5" t="n">
        <v>2371406</v>
      </c>
    </row>
    <row r="76">
      <c r="A76" s="4" t="inlineStr">
        <is>
          <t>Available-for-sale fixed maturity investments, gross unrealized holding gains</t>
        </is>
      </c>
      <c r="B76" s="5" t="n">
        <v>4780</v>
      </c>
      <c r="C76" s="5" t="n">
        <v>8605</v>
      </c>
    </row>
    <row r="77">
      <c r="A77" s="4" t="inlineStr">
        <is>
          <t>Debt Securities, Available-for-Sale, Accumulated Gross Unrealized Loss, before Tax</t>
        </is>
      </c>
      <c r="B77" s="5" t="n">
        <v>-137472</v>
      </c>
      <c r="C77" s="5" t="n">
        <v>-136353</v>
      </c>
    </row>
    <row r="78">
      <c r="A78" s="4" t="inlineStr">
        <is>
          <t>Available-for-sale fixed maturity investments, estimated fair value</t>
        </is>
      </c>
      <c r="B78" s="5" t="n">
        <v>2268156</v>
      </c>
      <c r="C78" s="5" t="n">
        <v>2243658</v>
      </c>
    </row>
    <row r="79">
      <c r="A79" s="4" t="inlineStr">
        <is>
          <t>Residential mortgage-backed securities [Memb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vailable-for-sale securities, estimated fair value, less than 12 months</t>
        </is>
      </c>
      <c r="B81" s="5" t="n">
        <v>25905</v>
      </c>
      <c r="C81" s="5" t="n">
        <v>20420</v>
      </c>
    </row>
    <row r="82">
      <c r="A82" s="4" t="inlineStr">
        <is>
          <t>Available-for-sale securities, gross unrealized holding losses, less than 12 months</t>
        </is>
      </c>
      <c r="B82" s="5" t="n">
        <v>-456</v>
      </c>
      <c r="C82" s="5" t="n">
        <v>-80</v>
      </c>
    </row>
    <row r="83">
      <c r="A83" s="4" t="inlineStr">
        <is>
          <t>Available-for-sale securities, estimated fair value, 12 months or longer</t>
        </is>
      </c>
      <c r="B83" s="5" t="n">
        <v>401845</v>
      </c>
      <c r="C83" s="5" t="n">
        <v>431705</v>
      </c>
    </row>
    <row r="84">
      <c r="A84" s="4" t="inlineStr">
        <is>
          <t>Available-for-sale securities, gross unrealized holding losses, 12 months or longer</t>
        </is>
      </c>
      <c r="B84" s="5" t="n">
        <v>-21731</v>
      </c>
      <c r="C84" s="5" t="n">
        <v>-21781</v>
      </c>
    </row>
    <row r="85">
      <c r="A85" s="4" t="inlineStr">
        <is>
          <t>Available-for-sale securities, estimated fair value</t>
        </is>
      </c>
      <c r="B85" s="5" t="n">
        <v>427750</v>
      </c>
      <c r="C85" s="5" t="n">
        <v>452125</v>
      </c>
    </row>
    <row r="86">
      <c r="A86" s="4" t="inlineStr">
        <is>
          <t>Available-for-sale securities, gross unrealized holding losses</t>
        </is>
      </c>
      <c r="B86" s="5" t="n">
        <v>-22187</v>
      </c>
      <c r="C86" s="5" t="n">
        <v>-21861</v>
      </c>
    </row>
    <row r="87">
      <c r="A87" s="4" t="inlineStr">
        <is>
          <t>Fixed maturities, available-for-sale, amortized cost</t>
        </is>
      </c>
      <c r="B87" s="5" t="n">
        <v>463710</v>
      </c>
      <c r="C87" s="5" t="n">
        <v>491949</v>
      </c>
    </row>
    <row r="88">
      <c r="A88" s="4" t="inlineStr">
        <is>
          <t>Available-for-sale fixed maturity investments, gross unrealized holding gains</t>
        </is>
      </c>
      <c r="B88" s="5" t="n">
        <v>155</v>
      </c>
      <c r="C88" s="5" t="n">
        <v>334</v>
      </c>
    </row>
    <row r="89">
      <c r="A89" s="4" t="inlineStr">
        <is>
          <t>Debt Securities, Available-for-Sale, Accumulated Gross Unrealized Loss, before Tax</t>
        </is>
      </c>
      <c r="B89" s="5" t="n">
        <v>-22187</v>
      </c>
      <c r="C89" s="5" t="n">
        <v>-21861</v>
      </c>
    </row>
    <row r="90">
      <c r="A90" s="4" t="inlineStr">
        <is>
          <t>Available-for-sale fixed maturity investments, estimated fair value</t>
        </is>
      </c>
      <c r="B90" s="5" t="n">
        <v>441678</v>
      </c>
      <c r="C90" s="5" t="n">
        <v>470422</v>
      </c>
    </row>
    <row r="91">
      <c r="A91" s="4" t="inlineStr">
        <is>
          <t>Corporate bonds [Member]</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vailable-for-sale securities, estimated fair value, less than 12 months</t>
        </is>
      </c>
      <c r="B93" s="5" t="n">
        <v>148340</v>
      </c>
      <c r="C93" s="5" t="n">
        <v>34340</v>
      </c>
    </row>
    <row r="94">
      <c r="A94" s="4" t="inlineStr">
        <is>
          <t>Available-for-sale securities, gross unrealized holding losses, less than 12 months</t>
        </is>
      </c>
      <c r="B94" s="5" t="n">
        <v>-2336</v>
      </c>
      <c r="C94" s="5" t="n">
        <v>-266</v>
      </c>
    </row>
    <row r="95">
      <c r="A95" s="4" t="inlineStr">
        <is>
          <t>Available-for-sale securities, estimated fair value, 12 months or longer</t>
        </is>
      </c>
      <c r="B95" s="5" t="n">
        <v>574746</v>
      </c>
      <c r="C95" s="5" t="n">
        <v>615501</v>
      </c>
    </row>
    <row r="96">
      <c r="A96" s="4" t="inlineStr">
        <is>
          <t>Available-for-sale securities, gross unrealized holding losses, 12 months or longer</t>
        </is>
      </c>
      <c r="B96" s="5" t="n">
        <v>-76138</v>
      </c>
      <c r="C96" s="5" t="n">
        <v>-71649</v>
      </c>
    </row>
    <row r="97">
      <c r="A97" s="4" t="inlineStr">
        <is>
          <t>Available-for-sale securities, estimated fair value</t>
        </is>
      </c>
      <c r="B97" s="5" t="n">
        <v>723086</v>
      </c>
      <c r="C97" s="5" t="n">
        <v>649841</v>
      </c>
    </row>
    <row r="98">
      <c r="A98" s="4" t="inlineStr">
        <is>
          <t>Available-for-sale securities, gross unrealized holding losses</t>
        </is>
      </c>
      <c r="B98" s="5" t="n">
        <v>-78474</v>
      </c>
      <c r="C98" s="5" t="n">
        <v>-71915</v>
      </c>
    </row>
    <row r="99">
      <c r="A99" s="4" t="inlineStr">
        <is>
          <t>Fixed maturities, available-for-sale, amortized cost</t>
        </is>
      </c>
      <c r="B99" s="5" t="n">
        <v>968072</v>
      </c>
      <c r="C99" s="5" t="n">
        <v>977271</v>
      </c>
    </row>
    <row r="100">
      <c r="A100" s="4" t="inlineStr">
        <is>
          <t>Available-for-sale fixed maturity investments, gross unrealized holding gains</t>
        </is>
      </c>
      <c r="B100" s="5" t="n">
        <v>5424</v>
      </c>
      <c r="C100" s="5" t="n">
        <v>13043</v>
      </c>
    </row>
    <row r="101">
      <c r="A101" s="4" t="inlineStr">
        <is>
          <t>Debt Securities, Available-for-Sale, Accumulated Gross Unrealized Loss, before Tax</t>
        </is>
      </c>
      <c r="B101" s="5" t="n">
        <v>-78474</v>
      </c>
      <c r="C101" s="5" t="n">
        <v>-71915</v>
      </c>
    </row>
    <row r="102">
      <c r="A102" s="4" t="inlineStr">
        <is>
          <t>Available-for-sale fixed maturity investments, estimated fair value</t>
        </is>
      </c>
      <c r="B102" s="5" t="n">
        <v>895022</v>
      </c>
      <c r="C102" s="5" t="n">
        <v>918399</v>
      </c>
    </row>
    <row r="103">
      <c r="A103" s="4" t="inlineStr">
        <is>
          <t>Total fixed maturitie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Available-for-sale securities, estimated fair value, less than 12 months</t>
        </is>
      </c>
      <c r="B105" s="5" t="n">
        <v>3491350</v>
      </c>
      <c r="C105" s="5" t="n">
        <v>1414667</v>
      </c>
    </row>
    <row r="106">
      <c r="A106" s="4" t="inlineStr">
        <is>
          <t>Available-for-sale securities, gross unrealized holding losses, less than 12 months</t>
        </is>
      </c>
      <c r="B106" s="5" t="n">
        <v>-32102</v>
      </c>
      <c r="C106" s="5" t="n">
        <v>-10428</v>
      </c>
    </row>
    <row r="107">
      <c r="A107" s="4" t="inlineStr">
        <is>
          <t>Available-for-sale securities, estimated fair value, 12 months or longer</t>
        </is>
      </c>
      <c r="B107" s="5" t="n">
        <v>8290674</v>
      </c>
      <c r="C107" s="5" t="n">
        <v>8515061</v>
      </c>
    </row>
    <row r="108">
      <c r="A108" s="4" t="inlineStr">
        <is>
          <t>Available-for-sale securities, gross unrealized holding losses, 12 months or longer</t>
        </is>
      </c>
      <c r="B108" s="5" t="n">
        <v>-717115</v>
      </c>
      <c r="C108" s="5" t="n">
        <v>-650461</v>
      </c>
    </row>
    <row r="109">
      <c r="A109" s="4" t="inlineStr">
        <is>
          <t>Available-for-sale securities, estimated fair value</t>
        </is>
      </c>
      <c r="B109" s="5" t="n">
        <v>11782024</v>
      </c>
      <c r="C109" s="5" t="n">
        <v>9929728</v>
      </c>
    </row>
    <row r="110">
      <c r="A110" s="4" t="inlineStr">
        <is>
          <t>Available-for-sale securities, gross unrealized holding losses</t>
        </is>
      </c>
      <c r="B110" s="6" t="n">
        <v>-749217</v>
      </c>
      <c r="C110" s="6" t="n">
        <v>-660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1108711</v>
      </c>
      <c r="C3" s="4" t="inlineStr">
        <is>
          <t xml:space="preserve"> </t>
        </is>
      </c>
    </row>
    <row r="4">
      <c r="A4" s="4" t="inlineStr">
        <is>
          <t>Due after one year through five years, amortized cost</t>
        </is>
      </c>
      <c r="B4" s="5" t="n">
        <v>5268266</v>
      </c>
      <c r="C4" s="4" t="inlineStr">
        <is>
          <t xml:space="preserve"> </t>
        </is>
      </c>
    </row>
    <row r="5">
      <c r="A5" s="4" t="inlineStr">
        <is>
          <t>Due after five years through ten years, amortized cost</t>
        </is>
      </c>
      <c r="B5" s="5" t="n">
        <v>4482619</v>
      </c>
      <c r="C5" s="4" t="inlineStr">
        <is>
          <t xml:space="preserve"> </t>
        </is>
      </c>
    </row>
    <row r="6">
      <c r="A6" s="4" t="inlineStr">
        <is>
          <t>Due after ten years, amortized cost</t>
        </is>
      </c>
      <c r="B6" s="5" t="n">
        <v>1503598</v>
      </c>
      <c r="C6" s="4" t="inlineStr">
        <is>
          <t xml:space="preserve"> </t>
        </is>
      </c>
    </row>
    <row r="7">
      <c r="A7" s="4" t="inlineStr">
        <is>
          <t>Amortized cost, sub-total</t>
        </is>
      </c>
      <c r="B7" s="5" t="n">
        <v>12363194</v>
      </c>
      <c r="C7" s="4" t="inlineStr">
        <is>
          <t xml:space="preserve"> </t>
        </is>
      </c>
    </row>
    <row r="8">
      <c r="A8" s="4" t="inlineStr">
        <is>
          <t>Total fixed maturities, amortized cost</t>
        </is>
      </c>
      <c r="B8" s="5" t="n">
        <v>15227752</v>
      </c>
      <c r="C8" s="6" t="n">
        <v>14932286</v>
      </c>
    </row>
    <row r="9">
      <c r="A9" s="4" t="inlineStr">
        <is>
          <t>Due in one year or less, estimated fair value</t>
        </is>
      </c>
      <c r="B9" s="5" t="n">
        <v>1091274</v>
      </c>
      <c r="C9" s="4" t="inlineStr">
        <is>
          <t xml:space="preserve"> </t>
        </is>
      </c>
    </row>
    <row r="10">
      <c r="A10" s="4" t="inlineStr">
        <is>
          <t>Due after one year through five years, estimated fair value</t>
        </is>
      </c>
      <c r="B10" s="5" t="n">
        <v>5082020</v>
      </c>
      <c r="C10" s="4" t="inlineStr">
        <is>
          <t xml:space="preserve"> </t>
        </is>
      </c>
    </row>
    <row r="11">
      <c r="A11" s="4" t="inlineStr">
        <is>
          <t>Due after five years through ten years, estimated fair value</t>
        </is>
      </c>
      <c r="B11" s="5" t="n">
        <v>4278074</v>
      </c>
      <c r="C11" s="4" t="inlineStr">
        <is>
          <t xml:space="preserve"> </t>
        </is>
      </c>
    </row>
    <row r="12">
      <c r="A12" s="4" t="inlineStr">
        <is>
          <t>Due after ten years, estimated fair value</t>
        </is>
      </c>
      <c r="B12" s="5" t="n">
        <v>1358168</v>
      </c>
      <c r="C12" s="4" t="inlineStr">
        <is>
          <t xml:space="preserve"> </t>
        </is>
      </c>
    </row>
    <row r="13">
      <c r="A13" s="4" t="inlineStr">
        <is>
          <t>Estimated fair value, sub-total</t>
        </is>
      </c>
      <c r="B13" s="5" t="n">
        <v>11809536</v>
      </c>
      <c r="C13" s="4" t="inlineStr">
        <is>
          <t xml:space="preserve"> </t>
        </is>
      </c>
    </row>
    <row r="14">
      <c r="A14" s="4" t="inlineStr">
        <is>
          <t>Total fixed maturities, estimated fair value</t>
        </is>
      </c>
      <c r="B14" s="5" t="n">
        <v>14519370</v>
      </c>
      <c r="C14" s="5" t="n">
        <v>14372732</v>
      </c>
    </row>
    <row r="15">
      <c r="A15" s="4" t="inlineStr">
        <is>
          <t>Commercial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mortized cost</t>
        </is>
      </c>
      <c r="B17" s="5" t="n">
        <v>2400848</v>
      </c>
      <c r="C17" s="4" t="inlineStr">
        <is>
          <t xml:space="preserve"> </t>
        </is>
      </c>
    </row>
    <row r="18">
      <c r="A18" s="4" t="inlineStr">
        <is>
          <t>Total fixed maturities, amortized cost</t>
        </is>
      </c>
      <c r="B18" s="5" t="n">
        <v>2400848</v>
      </c>
      <c r="C18" s="5" t="n">
        <v>2371406</v>
      </c>
    </row>
    <row r="19">
      <c r="A19" s="4" t="inlineStr">
        <is>
          <t>Fixed maturities, estimated fair value</t>
        </is>
      </c>
      <c r="B19" s="5" t="n">
        <v>2268156</v>
      </c>
      <c r="C19" s="4" t="inlineStr">
        <is>
          <t xml:space="preserve"> </t>
        </is>
      </c>
    </row>
    <row r="20">
      <c r="A20" s="4" t="inlineStr">
        <is>
          <t>Total fixed maturities, estimated fair value</t>
        </is>
      </c>
      <c r="B20" s="5" t="n">
        <v>2268156</v>
      </c>
      <c r="C20" s="5" t="n">
        <v>2243658</v>
      </c>
    </row>
    <row r="21">
      <c r="A21" s="4" t="inlineStr">
        <is>
          <t>Residential mortgage-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mortized cost</t>
        </is>
      </c>
      <c r="B23" s="5" t="n">
        <v>463710</v>
      </c>
      <c r="C23" s="4" t="inlineStr">
        <is>
          <t xml:space="preserve"> </t>
        </is>
      </c>
    </row>
    <row r="24">
      <c r="A24" s="4" t="inlineStr">
        <is>
          <t>Total fixed maturities, amortized cost</t>
        </is>
      </c>
      <c r="B24" s="5" t="n">
        <v>463710</v>
      </c>
      <c r="C24" s="5" t="n">
        <v>491949</v>
      </c>
    </row>
    <row r="25">
      <c r="A25" s="4" t="inlineStr">
        <is>
          <t>Fixed maturities, estimated fair value</t>
        </is>
      </c>
      <c r="B25" s="5" t="n">
        <v>441678</v>
      </c>
      <c r="C25" s="4" t="inlineStr">
        <is>
          <t xml:space="preserve"> </t>
        </is>
      </c>
    </row>
    <row r="26">
      <c r="A26" s="4" t="inlineStr">
        <is>
          <t>Total fixed maturities, estimated fair value</t>
        </is>
      </c>
      <c r="B26" s="6" t="n">
        <v>441678</v>
      </c>
      <c r="C26" s="6" t="n">
        <v>4704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Income) (Details) - USD ($) $ in Thousands</t>
        </is>
      </c>
      <c r="B1" s="2" t="inlineStr">
        <is>
          <t>3 Months Ended</t>
        </is>
      </c>
    </row>
    <row r="2">
      <c r="B2" s="2" t="inlineStr">
        <is>
          <t>Mar. 31, 2024</t>
        </is>
      </c>
      <c r="C2" s="2" t="inlineStr">
        <is>
          <t>Mar. 31, 2023</t>
        </is>
      </c>
    </row>
    <row r="3">
      <c r="A3" s="3" t="inlineStr">
        <is>
          <t>Schedule of Investment Income, Reported Amounts, by Category [Line Items]</t>
        </is>
      </c>
      <c r="B3" s="4" t="inlineStr">
        <is>
          <t xml:space="preserve"> </t>
        </is>
      </c>
      <c r="C3" s="4" t="inlineStr">
        <is>
          <t xml:space="preserve"> </t>
        </is>
      </c>
    </row>
    <row r="4">
      <c r="A4" s="4" t="inlineStr">
        <is>
          <t>Dividends on equity securities</t>
        </is>
      </c>
      <c r="B4" s="6" t="n">
        <v>32693</v>
      </c>
      <c r="C4" s="6" t="n">
        <v>27482</v>
      </c>
    </row>
    <row r="5">
      <c r="A5" s="4" t="inlineStr">
        <is>
          <t>Total investment income</t>
        </is>
      </c>
      <c r="B5" s="5" t="n">
        <v>223431</v>
      </c>
      <c r="C5" s="5" t="n">
        <v>163830</v>
      </c>
    </row>
    <row r="6">
      <c r="A6" s="4" t="inlineStr">
        <is>
          <t>Investment expenses</t>
        </is>
      </c>
      <c r="B6" s="5" t="n">
        <v>-5162</v>
      </c>
      <c r="C6" s="5" t="n">
        <v>-4495</v>
      </c>
    </row>
    <row r="7">
      <c r="A7" s="4" t="inlineStr">
        <is>
          <t>Net investment income</t>
        </is>
      </c>
      <c r="B7" s="5" t="n">
        <v>218269</v>
      </c>
      <c r="C7" s="5" t="n">
        <v>159335</v>
      </c>
    </row>
    <row r="8">
      <c r="A8" s="4" t="inlineStr">
        <is>
          <t>Fixed Maturities [Member]</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Interest income</t>
        </is>
      </c>
      <c r="B10" s="5" t="n">
        <v>119476</v>
      </c>
      <c r="C10" s="5" t="n">
        <v>82128</v>
      </c>
    </row>
    <row r="11">
      <c r="A11" s="4" t="inlineStr">
        <is>
          <t>Short-term investments [Member]</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Interest income</t>
        </is>
      </c>
      <c r="B13" s="5" t="n">
        <v>32184</v>
      </c>
      <c r="C13" s="5" t="n">
        <v>26619</v>
      </c>
    </row>
    <row r="14">
      <c r="A14" s="4" t="inlineStr">
        <is>
          <t>Cash and Cash Equivalents</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Interest income</t>
        </is>
      </c>
      <c r="B16" s="6" t="n">
        <v>39078</v>
      </c>
      <c r="C16" s="6" t="n">
        <v>276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Earned premiums</t>
        </is>
      </c>
      <c r="B4" s="6" t="n">
        <v>2127627</v>
      </c>
      <c r="C4" s="6" t="n">
        <v>1967704</v>
      </c>
    </row>
    <row r="5">
      <c r="A5" s="4" t="inlineStr">
        <is>
          <t>Net investment income</t>
        </is>
      </c>
      <c r="B5" s="5" t="n">
        <v>218269</v>
      </c>
      <c r="C5" s="5" t="n">
        <v>159335</v>
      </c>
    </row>
    <row r="6">
      <c r="A6" s="4" t="inlineStr">
        <is>
          <t>Net investment gains</t>
        </is>
      </c>
      <c r="B6" s="5" t="n">
        <v>902281</v>
      </c>
      <c r="C6" s="5" t="n">
        <v>372563</v>
      </c>
    </row>
    <row r="7">
      <c r="A7" s="4" t="inlineStr">
        <is>
          <t>Products revenues</t>
        </is>
      </c>
      <c r="B7" s="5" t="n">
        <v>600840</v>
      </c>
      <c r="C7" s="5" t="n">
        <v>577926</v>
      </c>
    </row>
    <row r="8">
      <c r="A8" s="4" t="inlineStr">
        <is>
          <t>Services and other revenues</t>
        </is>
      </c>
      <c r="B8" s="5" t="n">
        <v>617638</v>
      </c>
      <c r="C8" s="5" t="n">
        <v>565861</v>
      </c>
    </row>
    <row r="9">
      <c r="A9" s="4" t="inlineStr">
        <is>
          <t>Total Operating Revenues</t>
        </is>
      </c>
      <c r="B9" s="5" t="n">
        <v>4466655</v>
      </c>
      <c r="C9" s="5" t="n">
        <v>3643389</v>
      </c>
    </row>
    <row r="10">
      <c r="A10" s="3" t="inlineStr">
        <is>
          <t>OPERATING EXPENSES</t>
        </is>
      </c>
      <c r="B10" s="4" t="inlineStr">
        <is>
          <t xml:space="preserve"> </t>
        </is>
      </c>
      <c r="C10" s="4" t="inlineStr">
        <is>
          <t xml:space="preserve"> </t>
        </is>
      </c>
    </row>
    <row r="11">
      <c r="A11" s="4" t="inlineStr">
        <is>
          <t>Losses and loss adjustment expenses</t>
        </is>
      </c>
      <c r="B11" s="5" t="n">
        <v>1287747</v>
      </c>
      <c r="C11" s="5" t="n">
        <v>1173014</v>
      </c>
    </row>
    <row r="12">
      <c r="A12" s="4" t="inlineStr">
        <is>
          <t>Underwriting, acquisition and insurance expenses</t>
        </is>
      </c>
      <c r="B12" s="5" t="n">
        <v>738752</v>
      </c>
      <c r="C12" s="5" t="n">
        <v>675705</v>
      </c>
    </row>
    <row r="13">
      <c r="A13" s="4" t="inlineStr">
        <is>
          <t>Products expenses</t>
        </is>
      </c>
      <c r="B13" s="5" t="n">
        <v>523247</v>
      </c>
      <c r="C13" s="5" t="n">
        <v>515756</v>
      </c>
    </row>
    <row r="14">
      <c r="A14" s="4" t="inlineStr">
        <is>
          <t>Services and other expenses</t>
        </is>
      </c>
      <c r="B14" s="5" t="n">
        <v>536838</v>
      </c>
      <c r="C14" s="5" t="n">
        <v>480619</v>
      </c>
    </row>
    <row r="15">
      <c r="A15" s="4" t="inlineStr">
        <is>
          <t>Amortization of acquired intangible assets</t>
        </is>
      </c>
      <c r="B15" s="5" t="n">
        <v>44285</v>
      </c>
      <c r="C15" s="5" t="n">
        <v>44399</v>
      </c>
    </row>
    <row r="16">
      <c r="A16" s="4" t="inlineStr">
        <is>
          <t>Total Operating Expenses</t>
        </is>
      </c>
      <c r="B16" s="5" t="n">
        <v>3130869</v>
      </c>
      <c r="C16" s="5" t="n">
        <v>2889493</v>
      </c>
    </row>
    <row r="17">
      <c r="A17" s="4" t="inlineStr">
        <is>
          <t>Operating Income</t>
        </is>
      </c>
      <c r="B17" s="5" t="n">
        <v>1335786</v>
      </c>
      <c r="C17" s="5" t="n">
        <v>753896</v>
      </c>
    </row>
    <row r="18">
      <c r="A18" s="4" t="inlineStr">
        <is>
          <t>Interest expense</t>
        </is>
      </c>
      <c r="B18" s="5" t="n">
        <v>-45548</v>
      </c>
      <c r="C18" s="5" t="n">
        <v>-49438</v>
      </c>
    </row>
    <row r="19">
      <c r="A19" s="4" t="inlineStr">
        <is>
          <t>Foreign exchange gains (losses)</t>
        </is>
      </c>
      <c r="B19" s="5" t="n">
        <v>51500</v>
      </c>
      <c r="C19" s="5" t="n">
        <v>-32928</v>
      </c>
    </row>
    <row r="20">
      <c r="A20" s="4" t="inlineStr">
        <is>
          <t>Income Before Income Taxes</t>
        </is>
      </c>
      <c r="B20" s="5" t="n">
        <v>1341738</v>
      </c>
      <c r="C20" s="5" t="n">
        <v>671530</v>
      </c>
    </row>
    <row r="21">
      <c r="A21" s="4" t="inlineStr">
        <is>
          <t>Income tax expense</t>
        </is>
      </c>
      <c r="B21" s="5" t="n">
        <v>-292556</v>
      </c>
      <c r="C21" s="5" t="n">
        <v>-133731</v>
      </c>
    </row>
    <row r="22">
      <c r="A22" s="4" t="inlineStr">
        <is>
          <t>Net Income</t>
        </is>
      </c>
      <c r="B22" s="5" t="n">
        <v>1049182</v>
      </c>
      <c r="C22" s="5" t="n">
        <v>537799</v>
      </c>
    </row>
    <row r="23">
      <c r="A23" s="4" t="inlineStr">
        <is>
          <t>Net income attributable to noncontrolling interests</t>
        </is>
      </c>
      <c r="B23" s="5" t="n">
        <v>-23998</v>
      </c>
      <c r="C23" s="5" t="n">
        <v>-49147</v>
      </c>
    </row>
    <row r="24">
      <c r="A24" s="4" t="inlineStr">
        <is>
          <t>Net Income to Shareholders</t>
        </is>
      </c>
      <c r="B24" s="5" t="n">
        <v>1025184</v>
      </c>
      <c r="C24" s="5" t="n">
        <v>488652</v>
      </c>
    </row>
    <row r="25">
      <c r="A25" s="4" t="inlineStr">
        <is>
          <t>Preferred stock dividends</t>
        </is>
      </c>
      <c r="B25" s="5" t="n">
        <v>0</v>
      </c>
      <c r="C25" s="5" t="n">
        <v>0</v>
      </c>
    </row>
    <row r="26">
      <c r="A26" s="4" t="inlineStr">
        <is>
          <t>Net Income to Common Shareholders</t>
        </is>
      </c>
      <c r="B26" s="5" t="n">
        <v>1025184</v>
      </c>
      <c r="C26" s="5" t="n">
        <v>488652</v>
      </c>
    </row>
    <row r="27">
      <c r="A27" s="3" t="inlineStr">
        <is>
          <t>OTHER COMPREHENSIVE INCOME (LOSS)</t>
        </is>
      </c>
      <c r="B27" s="4" t="inlineStr">
        <is>
          <t xml:space="preserve"> </t>
        </is>
      </c>
      <c r="C27" s="4" t="inlineStr">
        <is>
          <t xml:space="preserve"> </t>
        </is>
      </c>
    </row>
    <row r="28">
      <c r="A28" s="4" t="inlineStr">
        <is>
          <t>Net holding gains (losses) arising during the period</t>
        </is>
      </c>
      <c r="B28" s="5" t="n">
        <v>-128425</v>
      </c>
      <c r="C28" s="5" t="n">
        <v>161206</v>
      </c>
    </row>
    <row r="29">
      <c r="A29" s="4" t="inlineStr">
        <is>
          <t>Reclassification adjustments for net losses in net income</t>
        </is>
      </c>
      <c r="B29" s="5" t="n">
        <v>5723</v>
      </c>
      <c r="C29" s="5" t="n">
        <v>2994</v>
      </c>
    </row>
    <row r="30">
      <c r="A30" s="4" t="inlineStr">
        <is>
          <t>Change in net unrealized losses on available-for-sale investments, net of taxes</t>
        </is>
      </c>
      <c r="B30" s="5" t="n">
        <v>-122702</v>
      </c>
      <c r="C30" s="5" t="n">
        <v>164200</v>
      </c>
    </row>
    <row r="31">
      <c r="A31" s="4" t="inlineStr">
        <is>
          <t>Change in discount rate for life and annuity benefits, net of taxes</t>
        </is>
      </c>
      <c r="B31" s="5" t="n">
        <v>6418</v>
      </c>
      <c r="C31" s="5" t="n">
        <v>-9052</v>
      </c>
    </row>
    <row r="32">
      <c r="A32" s="4" t="inlineStr">
        <is>
          <t>Change in foreign currency translation adjustments, net of taxes</t>
        </is>
      </c>
      <c r="B32" s="5" t="n">
        <v>-475</v>
      </c>
      <c r="C32" s="5" t="n">
        <v>2579</v>
      </c>
    </row>
    <row r="33">
      <c r="A33" s="4" t="inlineStr">
        <is>
          <t>Change in net actuarial pension loss, net of taxes</t>
        </is>
      </c>
      <c r="B33" s="5" t="n">
        <v>20</v>
      </c>
      <c r="C33" s="5" t="n">
        <v>18</v>
      </c>
    </row>
    <row r="34">
      <c r="A34" s="4" t="inlineStr">
        <is>
          <t>Total Other Comprehensive Income (Loss)</t>
        </is>
      </c>
      <c r="B34" s="5" t="n">
        <v>-116739</v>
      </c>
      <c r="C34" s="5" t="n">
        <v>157745</v>
      </c>
    </row>
    <row r="35">
      <c r="A35" s="4" t="inlineStr">
        <is>
          <t>Comprehensive Income</t>
        </is>
      </c>
      <c r="B35" s="5" t="n">
        <v>932443</v>
      </c>
      <c r="C35" s="5" t="n">
        <v>695544</v>
      </c>
    </row>
    <row r="36">
      <c r="A36" s="4" t="inlineStr">
        <is>
          <t>Comprehensive income attributable to noncontrolling interests</t>
        </is>
      </c>
      <c r="B36" s="5" t="n">
        <v>-24058</v>
      </c>
      <c r="C36" s="5" t="n">
        <v>-49179</v>
      </c>
    </row>
    <row r="37">
      <c r="A37" s="4" t="inlineStr">
        <is>
          <t>Comprehensive Income to Shareholders</t>
        </is>
      </c>
      <c r="B37" s="6" t="n">
        <v>908385</v>
      </c>
      <c r="C37" s="6" t="n">
        <v>646365</v>
      </c>
    </row>
    <row r="38">
      <c r="A38" s="3" t="inlineStr">
        <is>
          <t>NET INCOME PER COMMON SHARE</t>
        </is>
      </c>
      <c r="B38" s="4" t="inlineStr">
        <is>
          <t xml:space="preserve"> </t>
        </is>
      </c>
      <c r="C38" s="4" t="inlineStr">
        <is>
          <t xml:space="preserve"> </t>
        </is>
      </c>
    </row>
    <row r="39">
      <c r="A39" s="4" t="inlineStr">
        <is>
          <t>Basic</t>
        </is>
      </c>
      <c r="B39" s="7" t="n">
        <v>75.56</v>
      </c>
      <c r="C39" s="7" t="n">
        <v>37.33</v>
      </c>
    </row>
    <row r="40">
      <c r="A40" s="4" t="inlineStr">
        <is>
          <t>Diluted</t>
        </is>
      </c>
      <c r="B40" s="7" t="n">
        <v>75.43000000000001</v>
      </c>
      <c r="C40" s="7" t="n">
        <v>3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Net Investment Gains (Losses) And The Change In Net Unrealized Gains On Investments) (Details)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Debt Securities, Available-for-Sale, Realized Gain (Loss)</t>
        </is>
      </c>
      <c r="B4" s="6" t="n">
        <v>-4488</v>
      </c>
      <c r="C4" s="6" t="n">
        <v>-3221</v>
      </c>
    </row>
    <row r="5">
      <c r="A5" s="4" t="inlineStr">
        <is>
          <t>Equity securities, Change in fair value of securities sold during the period</t>
        </is>
      </c>
      <c r="B5" s="5" t="n">
        <v>43</v>
      </c>
      <c r="C5" s="5" t="n">
        <v>5637</v>
      </c>
    </row>
    <row r="6">
      <c r="A6" s="4" t="inlineStr">
        <is>
          <t>Equity securities, Change in fair value of securities held at the end of the period</t>
        </is>
      </c>
      <c r="B6" s="5" t="n">
        <v>906726</v>
      </c>
      <c r="C6" s="5" t="n">
        <v>370147</v>
      </c>
    </row>
    <row r="7">
      <c r="A7" s="4" t="inlineStr">
        <is>
          <t>Total change in fair value of equity securities</t>
        </is>
      </c>
      <c r="B7" s="5" t="n">
        <v>906769</v>
      </c>
      <c r="C7" s="5" t="n">
        <v>375784</v>
      </c>
    </row>
    <row r="8">
      <c r="A8" s="4" t="inlineStr">
        <is>
          <t>Net investment gains (losses)</t>
        </is>
      </c>
      <c r="B8" s="5" t="n">
        <v>902281</v>
      </c>
      <c r="C8" s="5" t="n">
        <v>372563</v>
      </c>
    </row>
    <row r="9">
      <c r="A9" s="4" t="inlineStr">
        <is>
          <t>Change in net unrealized losses on available-for-sale investments included in other comprehensive income (loss):</t>
        </is>
      </c>
      <c r="B9" s="5" t="n">
        <v>-155769</v>
      </c>
      <c r="C9" s="5" t="n">
        <v>208369</v>
      </c>
    </row>
    <row r="10">
      <c r="A10" s="4" t="inlineStr">
        <is>
          <t>Fixed Maturities [Member]</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hange in net unrealized losses on available-for-sale investments included in other comprehensive income (loss):</t>
        </is>
      </c>
      <c r="B12" s="5" t="n">
        <v>-148487</v>
      </c>
      <c r="C12" s="5" t="n">
        <v>209179</v>
      </c>
    </row>
    <row r="13">
      <c r="A13" s="4" t="inlineStr">
        <is>
          <t>Short-term investments [Member]</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Change in net unrealized losses on available-for-sale investments included in other comprehensive income (loss):</t>
        </is>
      </c>
      <c r="B15" s="6" t="n">
        <v>-7282</v>
      </c>
      <c r="C15" s="6" t="n">
        <v>-8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Fair value, nonrecurring [Member]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a nonrecurring basis</t>
        </is>
      </c>
      <c r="B3" s="6" t="n">
        <v>0</v>
      </c>
      <c r="C3" s="6" t="n">
        <v>0</v>
      </c>
    </row>
    <row r="4">
      <c r="A4" s="4" t="inlineStr">
        <is>
          <t>Liabilities measured at fair value on a nonrecurring basi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investments, estimated fair value</t>
        </is>
      </c>
      <c r="B3" s="6" t="n">
        <v>14519370</v>
      </c>
      <c r="C3" s="6" t="n">
        <v>14372732</v>
      </c>
    </row>
    <row r="4">
      <c r="A4" s="4" t="inlineStr">
        <is>
          <t>Equity securities</t>
        </is>
      </c>
      <c r="B4" s="5" t="n">
        <v>10570975</v>
      </c>
      <c r="C4" s="5" t="n">
        <v>9577871</v>
      </c>
    </row>
    <row r="5">
      <c r="A5" s="4" t="inlineStr">
        <is>
          <t>Short-term investments, available-for-sale</t>
        </is>
      </c>
      <c r="B5" s="5" t="n">
        <v>2617642</v>
      </c>
      <c r="C5" s="5" t="n">
        <v>2571382</v>
      </c>
    </row>
    <row r="6">
      <c r="A6" s="4" t="inlineStr">
        <is>
          <t>Total Investments</t>
        </is>
      </c>
      <c r="B6" s="5" t="n">
        <v>27707987</v>
      </c>
      <c r="C6" s="5" t="n">
        <v>26521985</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xed maturity investments, estimated fair value</t>
        </is>
      </c>
      <c r="B9" s="5" t="n">
        <v>4045990</v>
      </c>
      <c r="C9" s="5" t="n">
        <v>3784713</v>
      </c>
    </row>
    <row r="10">
      <c r="A10" s="4" t="inlineStr">
        <is>
          <t>U.S. government-sponsored enterpris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fixed maturity investments, estimated fair value</t>
        </is>
      </c>
      <c r="B12" s="5" t="n">
        <v>1193895</v>
      </c>
      <c r="C12" s="5" t="n">
        <v>1142814</v>
      </c>
    </row>
    <row r="13">
      <c r="A13" s="4" t="inlineStr">
        <is>
          <t>Obligations of states, municipalities and political subdivis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investments, estimated fair value</t>
        </is>
      </c>
      <c r="B15" s="5" t="n">
        <v>3846588</v>
      </c>
      <c r="C15" s="5" t="n">
        <v>4029305</v>
      </c>
    </row>
    <row r="16">
      <c r="A16" s="4" t="inlineStr">
        <is>
          <t>Foreign govern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fixed maturity investments, estimated fair value</t>
        </is>
      </c>
      <c r="B18" s="5" t="n">
        <v>1828041</v>
      </c>
      <c r="C18" s="5" t="n">
        <v>1783421</v>
      </c>
    </row>
    <row r="19">
      <c r="A19" s="4" t="inlineStr">
        <is>
          <t>Commercial mortgage-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fixed maturity investments, estimated fair value</t>
        </is>
      </c>
      <c r="B21" s="5" t="n">
        <v>2268156</v>
      </c>
      <c r="C21" s="5" t="n">
        <v>2243658</v>
      </c>
    </row>
    <row r="22">
      <c r="A22" s="4" t="inlineStr">
        <is>
          <t>Residential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fixed maturity investments, estimated fair value</t>
        </is>
      </c>
      <c r="B24" s="5" t="n">
        <v>441678</v>
      </c>
      <c r="C24" s="5" t="n">
        <v>470422</v>
      </c>
    </row>
    <row r="25">
      <c r="A25" s="4" t="inlineStr">
        <is>
          <t>Corporate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fixed maturity investments, estimated fair value</t>
        </is>
      </c>
      <c r="B27" s="5" t="n">
        <v>895022</v>
      </c>
      <c r="C27" s="5" t="n">
        <v>918399</v>
      </c>
    </row>
    <row r="28">
      <c r="A28" s="4" t="inlineStr">
        <is>
          <t>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fixed maturity investments, estimated fair value</t>
        </is>
      </c>
      <c r="B30" s="5" t="n">
        <v>14519370</v>
      </c>
      <c r="C30" s="5" t="n">
        <v>14372732</v>
      </c>
    </row>
    <row r="31">
      <c r="A31" s="4" t="inlineStr">
        <is>
          <t>Equity securities</t>
        </is>
      </c>
      <c r="B31" s="5" t="n">
        <v>10570975</v>
      </c>
      <c r="C31" s="5" t="n">
        <v>9577871</v>
      </c>
    </row>
    <row r="32">
      <c r="A32" s="4" t="inlineStr">
        <is>
          <t>Short-term investments, available-for-sale</t>
        </is>
      </c>
      <c r="B32" s="5" t="n">
        <v>2617642</v>
      </c>
      <c r="C32" s="5" t="n">
        <v>2571382</v>
      </c>
    </row>
    <row r="33">
      <c r="A33" s="4" t="inlineStr">
        <is>
          <t>Total Investments</t>
        </is>
      </c>
      <c r="B33" s="5" t="n">
        <v>27707987</v>
      </c>
      <c r="C33" s="5" t="n">
        <v>26521985</v>
      </c>
    </row>
    <row r="34">
      <c r="A34" s="4" t="inlineStr">
        <is>
          <t>Fair value, recurring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fixed maturity investments, estimated fair value</t>
        </is>
      </c>
      <c r="B36" s="5" t="n">
        <v>0</v>
      </c>
      <c r="C36" s="5" t="n">
        <v>0</v>
      </c>
    </row>
    <row r="37">
      <c r="A37" s="4" t="inlineStr">
        <is>
          <t>Equity securities</t>
        </is>
      </c>
      <c r="B37" s="5" t="n">
        <v>10569818</v>
      </c>
      <c r="C37" s="5" t="n">
        <v>9576877</v>
      </c>
    </row>
    <row r="38">
      <c r="A38" s="4" t="inlineStr">
        <is>
          <t>Short-term investments, available-for-sale</t>
        </is>
      </c>
      <c r="B38" s="5" t="n">
        <v>2453881</v>
      </c>
      <c r="C38" s="5" t="n">
        <v>2402099</v>
      </c>
    </row>
    <row r="39">
      <c r="A39" s="4" t="inlineStr">
        <is>
          <t>Total Investments</t>
        </is>
      </c>
      <c r="B39" s="5" t="n">
        <v>13023699</v>
      </c>
      <c r="C39" s="5" t="n">
        <v>11978976</v>
      </c>
    </row>
    <row r="40">
      <c r="A40" s="4" t="inlineStr">
        <is>
          <t>Fair value, recurring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fixed maturity investments, estimated fair value</t>
        </is>
      </c>
      <c r="B42" s="5" t="n">
        <v>14519370</v>
      </c>
      <c r="C42" s="5" t="n">
        <v>14372732</v>
      </c>
    </row>
    <row r="43">
      <c r="A43" s="4" t="inlineStr">
        <is>
          <t>Equity securities</t>
        </is>
      </c>
      <c r="B43" s="5" t="n">
        <v>0</v>
      </c>
      <c r="C43" s="5" t="n">
        <v>0</v>
      </c>
    </row>
    <row r="44">
      <c r="A44" s="4" t="inlineStr">
        <is>
          <t>Short-term investments, available-for-sale</t>
        </is>
      </c>
      <c r="B44" s="5" t="n">
        <v>163761</v>
      </c>
      <c r="C44" s="5" t="n">
        <v>169283</v>
      </c>
    </row>
    <row r="45">
      <c r="A45" s="4" t="inlineStr">
        <is>
          <t>Total Investments</t>
        </is>
      </c>
      <c r="B45" s="5" t="n">
        <v>14683131</v>
      </c>
      <c r="C45" s="5" t="n">
        <v>14542015</v>
      </c>
    </row>
    <row r="46">
      <c r="A46" s="4" t="inlineStr">
        <is>
          <t>Fair value, recurring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fixed maturity investments, estimated fair value</t>
        </is>
      </c>
      <c r="B48" s="5" t="n">
        <v>0</v>
      </c>
      <c r="C48" s="5" t="n">
        <v>0</v>
      </c>
    </row>
    <row r="49">
      <c r="A49" s="4" t="inlineStr">
        <is>
          <t>Equity securities</t>
        </is>
      </c>
      <c r="B49" s="5" t="n">
        <v>1157</v>
      </c>
      <c r="C49" s="5" t="n">
        <v>994</v>
      </c>
    </row>
    <row r="50">
      <c r="A50" s="4" t="inlineStr">
        <is>
          <t>Short-term investments, available-for-sale</t>
        </is>
      </c>
      <c r="B50" s="5" t="n">
        <v>0</v>
      </c>
      <c r="C50" s="5" t="n">
        <v>0</v>
      </c>
    </row>
    <row r="51">
      <c r="A51" s="4" t="inlineStr">
        <is>
          <t>Total Investments</t>
        </is>
      </c>
      <c r="B51" s="5" t="n">
        <v>1157</v>
      </c>
      <c r="C51" s="5" t="n">
        <v>994</v>
      </c>
    </row>
    <row r="52">
      <c r="A52" s="4" t="inlineStr">
        <is>
          <t>Fair value, recurring [Member] | 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fixed maturity investments, estimated fair value</t>
        </is>
      </c>
      <c r="B54" s="5" t="n">
        <v>4045990</v>
      </c>
      <c r="C54" s="5" t="n">
        <v>3784713</v>
      </c>
    </row>
    <row r="55">
      <c r="A55" s="4" t="inlineStr">
        <is>
          <t>Fair value, recurring [Member] | U.S. Treasury securities [Member] |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fixed maturity investments, estimated fair value</t>
        </is>
      </c>
      <c r="B57" s="5" t="n">
        <v>0</v>
      </c>
      <c r="C57" s="5" t="n">
        <v>0</v>
      </c>
    </row>
    <row r="58">
      <c r="A58" s="4" t="inlineStr">
        <is>
          <t>Fair value, recurring [Member] | U.S. Treasury securities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fixed maturity investments, estimated fair value</t>
        </is>
      </c>
      <c r="B60" s="5" t="n">
        <v>4045990</v>
      </c>
      <c r="C60" s="5" t="n">
        <v>3784713</v>
      </c>
    </row>
    <row r="61">
      <c r="A61" s="4" t="inlineStr">
        <is>
          <t>Fair value, recurring [Member] | U.S. Treasury securities [Member] |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fixed maturity investments, estimated fair value</t>
        </is>
      </c>
      <c r="B63" s="5" t="n">
        <v>0</v>
      </c>
      <c r="C63" s="5" t="n">
        <v>0</v>
      </c>
    </row>
    <row r="64">
      <c r="A64" s="4" t="inlineStr">
        <is>
          <t>Fair value, recurring [Member] | U.S. government-sponsored enterpris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fixed maturity investments, estimated fair value</t>
        </is>
      </c>
      <c r="B66" s="5" t="n">
        <v>1193895</v>
      </c>
      <c r="C66" s="5" t="n">
        <v>1142814</v>
      </c>
    </row>
    <row r="67">
      <c r="A67" s="4" t="inlineStr">
        <is>
          <t>Fair value, recurring [Member] | U.S. government-sponsored enterprises [Member] |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fixed maturity investments, estimated fair value</t>
        </is>
      </c>
      <c r="B69" s="5" t="n">
        <v>0</v>
      </c>
      <c r="C69" s="5" t="n">
        <v>0</v>
      </c>
    </row>
    <row r="70">
      <c r="A70" s="4" t="inlineStr">
        <is>
          <t>Fair value, recurring [Member] | U.S. government-sponsored enterprises [Member] |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fixed maturity investments, estimated fair value</t>
        </is>
      </c>
      <c r="B72" s="5" t="n">
        <v>1193895</v>
      </c>
      <c r="C72" s="5" t="n">
        <v>1142814</v>
      </c>
    </row>
    <row r="73">
      <c r="A73" s="4" t="inlineStr">
        <is>
          <t>Fair value, recurring [Member] | U.S. government-sponsored enterprises [Member] |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fixed maturity investments, estimated fair value</t>
        </is>
      </c>
      <c r="B75" s="5" t="n">
        <v>0</v>
      </c>
      <c r="C75" s="5" t="n">
        <v>0</v>
      </c>
    </row>
    <row r="76">
      <c r="A76" s="4" t="inlineStr">
        <is>
          <t>Fair value, recurring [Member] | Obligations of states, municipalities and political subdivision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fixed maturity investments, estimated fair value</t>
        </is>
      </c>
      <c r="B78" s="5" t="n">
        <v>3846588</v>
      </c>
      <c r="C78" s="5" t="n">
        <v>4029305</v>
      </c>
    </row>
    <row r="79">
      <c r="A79" s="4" t="inlineStr">
        <is>
          <t>Fair value, recurring [Member] | Obligations of states, municipalities and political subdivisions [Member] | Level 1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fixed maturity investments, estimated fair value</t>
        </is>
      </c>
      <c r="B81" s="5" t="n">
        <v>0</v>
      </c>
      <c r="C81" s="5" t="n">
        <v>0</v>
      </c>
    </row>
    <row r="82">
      <c r="A82" s="4" t="inlineStr">
        <is>
          <t>Fair value, recurring [Member] | Obligations of states, municipalities and political subdivisions [Member] |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fixed maturity investments, estimated fair value</t>
        </is>
      </c>
      <c r="B84" s="5" t="n">
        <v>3846588</v>
      </c>
      <c r="C84" s="5" t="n">
        <v>4029305</v>
      </c>
    </row>
    <row r="85">
      <c r="A85" s="4" t="inlineStr">
        <is>
          <t>Fair value, recurring [Member] | Obligations of states, municipalities and political subdivisions [Member] | Level 3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fixed maturity investments, estimated fair value</t>
        </is>
      </c>
      <c r="B87" s="5" t="n">
        <v>0</v>
      </c>
      <c r="C87" s="5" t="n">
        <v>0</v>
      </c>
    </row>
    <row r="88">
      <c r="A88" s="4" t="inlineStr">
        <is>
          <t>Fair value, recurring [Member] | Foreign governmen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fixed maturity investments, estimated fair value</t>
        </is>
      </c>
      <c r="B90" s="5" t="n">
        <v>1828041</v>
      </c>
      <c r="C90" s="5" t="n">
        <v>1783421</v>
      </c>
    </row>
    <row r="91">
      <c r="A91" s="4" t="inlineStr">
        <is>
          <t>Fair value, recurring [Member] | Foreign governments [Member] | Level 1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fixed maturity investments, estimated fair value</t>
        </is>
      </c>
      <c r="B93" s="5" t="n">
        <v>0</v>
      </c>
      <c r="C93" s="5" t="n">
        <v>0</v>
      </c>
    </row>
    <row r="94">
      <c r="A94" s="4" t="inlineStr">
        <is>
          <t>Fair value, recurring [Member] | Foreign government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fixed maturity investments, estimated fair value</t>
        </is>
      </c>
      <c r="B96" s="5" t="n">
        <v>1828041</v>
      </c>
      <c r="C96" s="5" t="n">
        <v>1783421</v>
      </c>
    </row>
    <row r="97">
      <c r="A97" s="4" t="inlineStr">
        <is>
          <t>Fair value, recurring [Member] | Foreign governments [Member] |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fixed maturity investments, estimated fair value</t>
        </is>
      </c>
      <c r="B99" s="5" t="n">
        <v>0</v>
      </c>
      <c r="C99" s="5" t="n">
        <v>0</v>
      </c>
    </row>
    <row r="100">
      <c r="A100" s="4" t="inlineStr">
        <is>
          <t>Fair value, recurring [Member] | Commercial mortgage-backed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fixed maturity investments, estimated fair value</t>
        </is>
      </c>
      <c r="B102" s="5" t="n">
        <v>2268156</v>
      </c>
      <c r="C102" s="5" t="n">
        <v>2243658</v>
      </c>
    </row>
    <row r="103">
      <c r="A103" s="4" t="inlineStr">
        <is>
          <t>Fair value, recurring [Member] | Commercial mortgage-backed securities [Member] | Level 1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fixed maturity investments, estimated fair value</t>
        </is>
      </c>
      <c r="B105" s="5" t="n">
        <v>0</v>
      </c>
      <c r="C105" s="5" t="n">
        <v>0</v>
      </c>
    </row>
    <row r="106">
      <c r="A106" s="4" t="inlineStr">
        <is>
          <t>Fair value, recurring [Member] | Commercial mortgage-backed securities [Member] | Level 2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fixed maturity investments, estimated fair value</t>
        </is>
      </c>
      <c r="B108" s="5" t="n">
        <v>2268156</v>
      </c>
      <c r="C108" s="5" t="n">
        <v>2243658</v>
      </c>
    </row>
    <row r="109">
      <c r="A109" s="4" t="inlineStr">
        <is>
          <t>Fair value, recurring [Member] | Commercial mortgage-backed securities [Member] | Level 3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fixed maturity investments, estimated fair value</t>
        </is>
      </c>
      <c r="B111" s="5" t="n">
        <v>0</v>
      </c>
      <c r="C111" s="5" t="n">
        <v>0</v>
      </c>
    </row>
    <row r="112">
      <c r="A112" s="4" t="inlineStr">
        <is>
          <t>Fair value, recurring [Member] | Residential mortgage-backed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fixed maturity investments, estimated fair value</t>
        </is>
      </c>
      <c r="B114" s="5" t="n">
        <v>441678</v>
      </c>
      <c r="C114" s="5" t="n">
        <v>470422</v>
      </c>
    </row>
    <row r="115">
      <c r="A115" s="4" t="inlineStr">
        <is>
          <t>Fair value, recurring [Member] | Residential mortgage-backed securities [Member] | Level 1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fixed maturity investments, estimated fair value</t>
        </is>
      </c>
      <c r="B117" s="5" t="n">
        <v>0</v>
      </c>
      <c r="C117" s="5" t="n">
        <v>0</v>
      </c>
    </row>
    <row r="118">
      <c r="A118" s="4" t="inlineStr">
        <is>
          <t>Fair value, recurring [Member] | Residential mortgage-backed securities [Member] | Level 2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fixed maturity investments, estimated fair value</t>
        </is>
      </c>
      <c r="B120" s="5" t="n">
        <v>441678</v>
      </c>
      <c r="C120" s="5" t="n">
        <v>470422</v>
      </c>
    </row>
    <row r="121">
      <c r="A121" s="4" t="inlineStr">
        <is>
          <t>Fair value, recurring [Member] | Residential mortgage-backed securities [Member] | Level 3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fixed maturity investments, estimated fair value</t>
        </is>
      </c>
      <c r="B123" s="5" t="n">
        <v>0</v>
      </c>
      <c r="C123" s="5" t="n">
        <v>0</v>
      </c>
    </row>
    <row r="124">
      <c r="A124" s="4" t="inlineStr">
        <is>
          <t>Fair value, recurring [Member] | Corporate bond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fixed maturity investments, estimated fair value</t>
        </is>
      </c>
      <c r="B126" s="5" t="n">
        <v>895022</v>
      </c>
      <c r="C126" s="5" t="n">
        <v>918399</v>
      </c>
    </row>
    <row r="127">
      <c r="A127" s="4" t="inlineStr">
        <is>
          <t>Fair value, recurring [Member] | Corporate bonds [Member] | Level 1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fixed maturity investments, estimated fair value</t>
        </is>
      </c>
      <c r="B129" s="5" t="n">
        <v>0</v>
      </c>
      <c r="C129" s="5" t="n">
        <v>0</v>
      </c>
    </row>
    <row r="130">
      <c r="A130" s="4" t="inlineStr">
        <is>
          <t>Fair value, recurring [Member] | Corporate bonds [Member] | Level 2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fixed maturity investments, estimated fair value</t>
        </is>
      </c>
      <c r="B132" s="5" t="n">
        <v>895022</v>
      </c>
      <c r="C132" s="5" t="n">
        <v>918399</v>
      </c>
    </row>
    <row r="133">
      <c r="A133" s="4" t="inlineStr">
        <is>
          <t>Fair value, recurring [Member] | Corporate bonds [Member] | Level 3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fixed maturity investments, estimated fair value</t>
        </is>
      </c>
      <c r="B135" s="5" t="n">
        <v>0</v>
      </c>
      <c r="C135" s="5" t="n">
        <v>0</v>
      </c>
    </row>
    <row r="136">
      <c r="A136" s="4" t="inlineStr">
        <is>
          <t>Fair value, recurring [Member] | Insurance, banks and other financial institution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t>
        </is>
      </c>
      <c r="B138" s="5" t="n">
        <v>4178735</v>
      </c>
      <c r="C138" s="5" t="n">
        <v>3695369</v>
      </c>
    </row>
    <row r="139">
      <c r="A139" s="4" t="inlineStr">
        <is>
          <t>Fair value, recurring [Member] | Insurance, banks and other financial institutions [Member] | Level 1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t>
        </is>
      </c>
      <c r="B141" s="5" t="n">
        <v>4177578</v>
      </c>
      <c r="C141" s="5" t="n">
        <v>3694375</v>
      </c>
    </row>
    <row r="142">
      <c r="A142" s="4" t="inlineStr">
        <is>
          <t>Fair value, recurring [Member] | Insurance, banks and other financial institutions [Member] | Level 2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t>
        </is>
      </c>
      <c r="B144" s="5" t="n">
        <v>0</v>
      </c>
      <c r="C144" s="5" t="n">
        <v>0</v>
      </c>
    </row>
    <row r="145">
      <c r="A145" s="4" t="inlineStr">
        <is>
          <t>Fair value, recurring [Member] | Insurance, banks and other financial institutions [Member] | Level 3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t>
        </is>
      </c>
      <c r="B147" s="5" t="n">
        <v>1157</v>
      </c>
      <c r="C147" s="5" t="n">
        <v>994</v>
      </c>
    </row>
    <row r="148">
      <c r="A148" s="4" t="inlineStr">
        <is>
          <t>Fair value, recurring [Member] | Industrial, consumer and all other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t>
        </is>
      </c>
      <c r="B150" s="5" t="n">
        <v>6392240</v>
      </c>
      <c r="C150" s="5" t="n">
        <v>5882502</v>
      </c>
    </row>
    <row r="151">
      <c r="A151" s="4" t="inlineStr">
        <is>
          <t>Fair value, recurring [Member] | Industrial, consumer and all other [Member] | Level 1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5" t="n">
        <v>6392240</v>
      </c>
      <c r="C153" s="5" t="n">
        <v>5882502</v>
      </c>
    </row>
    <row r="154">
      <c r="A154" s="4" t="inlineStr">
        <is>
          <t>Fair value, recurring [Member] | Industrial, consumer and all other [Member] | Level 2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t>
        </is>
      </c>
      <c r="B156" s="5" t="n">
        <v>0</v>
      </c>
      <c r="C156" s="5" t="n">
        <v>0</v>
      </c>
    </row>
    <row r="157">
      <c r="A157" s="4" t="inlineStr">
        <is>
          <t>Fair value, recurring [Member] | Industrial, consumer and all other [Member] | Level 3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6" t="n">
        <v>0</v>
      </c>
      <c r="C15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ty Method Investments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8" t="n">
        <v>633.6</v>
      </c>
      <c r="C4" s="4" t="inlineStr">
        <is>
          <t xml:space="preserve"> </t>
        </is>
      </c>
      <c r="D4" s="8" t="n">
        <v>605.9</v>
      </c>
    </row>
    <row r="5">
      <c r="A5" s="4" t="inlineStr">
        <is>
          <t>Income (loss) from equity method investments</t>
        </is>
      </c>
      <c r="B5" s="9" t="n">
        <v>25.9</v>
      </c>
      <c r="C5" s="8" t="n">
        <v>-1.5</v>
      </c>
      <c r="D5" s="4" t="inlineStr">
        <is>
          <t xml:space="preserve"> </t>
        </is>
      </c>
    </row>
    <row r="6">
      <c r="A6" s="4" t="inlineStr">
        <is>
          <t>Hagerty, Inc.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8" t="n">
        <v>238.4</v>
      </c>
      <c r="C8" s="4" t="inlineStr">
        <is>
          <t xml:space="preserve"> </t>
        </is>
      </c>
      <c r="D8" s="8" t="n">
        <v>237.4</v>
      </c>
    </row>
    <row r="9">
      <c r="A9" s="4" t="inlineStr">
        <is>
          <t>Equity method investment, ownership percentage</t>
        </is>
      </c>
      <c r="B9" s="10" t="n">
        <v>0.23</v>
      </c>
      <c r="C9" s="4" t="inlineStr">
        <is>
          <t xml:space="preserve"> </t>
        </is>
      </c>
      <c r="D9" s="10" t="n">
        <v>0.23</v>
      </c>
    </row>
    <row r="10">
      <c r="A10" s="4" t="inlineStr">
        <is>
          <t>Equity method investment, quoted market value</t>
        </is>
      </c>
      <c r="B10" s="8" t="n">
        <v>713.7</v>
      </c>
      <c r="C10" s="4" t="inlineStr">
        <is>
          <t xml:space="preserve"> </t>
        </is>
      </c>
      <c r="D10" s="8" t="n">
        <v>60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s, Services and Other Revenues (Schedule Of Revenues From Contracts With Customers By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Leasing revenues</t>
        </is>
      </c>
      <c r="B4" s="6" t="n">
        <v>40753</v>
      </c>
      <c r="C4" s="6" t="n">
        <v>41752</v>
      </c>
    </row>
    <row r="5">
      <c r="A5" s="4" t="inlineStr">
        <is>
          <t>Program services and other fronting fees</t>
        </is>
      </c>
      <c r="B5" s="5" t="n">
        <v>36030</v>
      </c>
      <c r="C5" s="5" t="n">
        <v>28890</v>
      </c>
    </row>
    <row r="6">
      <c r="A6" s="4" t="inlineStr">
        <is>
          <t>Equity method and other investments income (loss)</t>
        </is>
      </c>
      <c r="B6" s="5" t="n">
        <v>26025</v>
      </c>
      <c r="C6" s="5" t="n">
        <v>-885</v>
      </c>
    </row>
    <row r="7">
      <c r="A7" s="4" t="inlineStr">
        <is>
          <t>Other revenues (losses)</t>
        </is>
      </c>
      <c r="B7" s="5" t="n">
        <v>719</v>
      </c>
      <c r="C7" s="5" t="n">
        <v>8341</v>
      </c>
    </row>
    <row r="8">
      <c r="A8" s="4" t="inlineStr">
        <is>
          <t>Products Revenues and Services and Other Revenues</t>
        </is>
      </c>
      <c r="B8" s="5" t="n">
        <v>1218478</v>
      </c>
      <c r="C8" s="5" t="n">
        <v>1143787</v>
      </c>
    </row>
    <row r="9">
      <c r="A9" s="4" t="inlineStr">
        <is>
          <t>Markel Ventur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Leasing revenues</t>
        </is>
      </c>
      <c r="B11" s="5" t="n">
        <v>40753</v>
      </c>
      <c r="C11" s="5" t="n">
        <v>41752</v>
      </c>
    </row>
    <row r="12">
      <c r="A12" s="4" t="inlineStr">
        <is>
          <t>Program services and other fronting fees</t>
        </is>
      </c>
      <c r="B12" s="5" t="n">
        <v>0</v>
      </c>
      <c r="C12" s="5" t="n">
        <v>0</v>
      </c>
    </row>
    <row r="13">
      <c r="A13" s="4" t="inlineStr">
        <is>
          <t>Equity method and other investments income (loss)</t>
        </is>
      </c>
      <c r="B13" s="5" t="n">
        <v>5179</v>
      </c>
      <c r="C13" s="5" t="n">
        <v>1495</v>
      </c>
    </row>
    <row r="14">
      <c r="A14" s="4" t="inlineStr">
        <is>
          <t>Other revenues (losses)</t>
        </is>
      </c>
      <c r="B14" s="5" t="n">
        <v>727</v>
      </c>
      <c r="C14" s="5" t="n">
        <v>8316</v>
      </c>
    </row>
    <row r="15">
      <c r="A15" s="4" t="inlineStr">
        <is>
          <t>Products Revenues and Services and Other Revenues</t>
        </is>
      </c>
      <c r="B15" s="5" t="n">
        <v>1139541</v>
      </c>
      <c r="C15" s="5" t="n">
        <v>1103939</v>
      </c>
    </row>
    <row r="16">
      <c r="A16" s="4" t="inlineStr">
        <is>
          <t>Other Insurance Operation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Leasing revenues</t>
        </is>
      </c>
      <c r="B18" s="5" t="n">
        <v>0</v>
      </c>
      <c r="C18" s="5" t="n">
        <v>0</v>
      </c>
    </row>
    <row r="19">
      <c r="A19" s="4" t="inlineStr">
        <is>
          <t>Program services and other fronting fees</t>
        </is>
      </c>
      <c r="B19" s="5" t="n">
        <v>36030</v>
      </c>
      <c r="C19" s="5" t="n">
        <v>28890</v>
      </c>
    </row>
    <row r="20">
      <c r="A20" s="4" t="inlineStr">
        <is>
          <t>Equity method and other investments income (loss)</t>
        </is>
      </c>
      <c r="B20" s="5" t="n">
        <v>20846</v>
      </c>
      <c r="C20" s="5" t="n">
        <v>-2380</v>
      </c>
    </row>
    <row r="21">
      <c r="A21" s="4" t="inlineStr">
        <is>
          <t>Other revenues (losses)</t>
        </is>
      </c>
      <c r="B21" s="5" t="n">
        <v>-8</v>
      </c>
      <c r="C21" s="5" t="n">
        <v>25</v>
      </c>
    </row>
    <row r="22">
      <c r="A22" s="4" t="inlineStr">
        <is>
          <t>Products Revenues and Services and Other Revenues</t>
        </is>
      </c>
      <c r="B22" s="5" t="n">
        <v>78937</v>
      </c>
      <c r="C22" s="5" t="n">
        <v>39848</v>
      </c>
    </row>
    <row r="23">
      <c r="A23" s="4" t="inlineStr">
        <is>
          <t>Revenue from contracts with customer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ther revenues</t>
        </is>
      </c>
      <c r="B25" s="5" t="n">
        <v>1114951</v>
      </c>
      <c r="C25" s="5" t="n">
        <v>1065689</v>
      </c>
    </row>
    <row r="26">
      <c r="A26" s="4" t="inlineStr">
        <is>
          <t>Revenue from contracts with customers [Member] |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ther revenues</t>
        </is>
      </c>
      <c r="B28" s="5" t="n">
        <v>594592</v>
      </c>
      <c r="C28" s="5" t="n">
        <v>565895</v>
      </c>
    </row>
    <row r="29">
      <c r="A29" s="4" t="inlineStr">
        <is>
          <t>Revenue from contracts with customers [Member] | Servic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ther revenues</t>
        </is>
      </c>
      <c r="B31" s="5" t="n">
        <v>500423</v>
      </c>
      <c r="C31" s="5" t="n">
        <v>489335</v>
      </c>
    </row>
    <row r="32">
      <c r="A32" s="4" t="inlineStr">
        <is>
          <t>Revenue from contracts with customers [Member] | Investment manage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ther revenues</t>
        </is>
      </c>
      <c r="B34" s="5" t="n">
        <v>19936</v>
      </c>
      <c r="C34" s="5" t="n">
        <v>10459</v>
      </c>
    </row>
    <row r="35">
      <c r="A35" s="4" t="inlineStr">
        <is>
          <t>Revenue from contracts with customers [Member] | Markel Ventur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ther revenues</t>
        </is>
      </c>
      <c r="B37" s="5" t="n">
        <v>1092882</v>
      </c>
      <c r="C37" s="5" t="n">
        <v>1052376</v>
      </c>
    </row>
    <row r="38">
      <c r="A38" s="4" t="inlineStr">
        <is>
          <t>Revenue from contracts with customers [Member] | Markel Ventures [Member] | Produc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ther revenues</t>
        </is>
      </c>
      <c r="B40" s="5" t="n">
        <v>594592</v>
      </c>
      <c r="C40" s="5" t="n">
        <v>565895</v>
      </c>
    </row>
    <row r="41">
      <c r="A41" s="4" t="inlineStr">
        <is>
          <t>Revenue from contracts with customers [Member] | Markel Ventures [Member] | Servic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ther revenues</t>
        </is>
      </c>
      <c r="B43" s="5" t="n">
        <v>498290</v>
      </c>
      <c r="C43" s="5" t="n">
        <v>486481</v>
      </c>
    </row>
    <row r="44">
      <c r="A44" s="4" t="inlineStr">
        <is>
          <t>Revenue from contracts with customers [Member] | Markel Ventures [Member] | Investment manage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ther revenues</t>
        </is>
      </c>
      <c r="B46" s="5" t="n">
        <v>0</v>
      </c>
      <c r="C46" s="5" t="n">
        <v>0</v>
      </c>
    </row>
    <row r="47">
      <c r="A47" s="4" t="inlineStr">
        <is>
          <t>Revenue from contracts with customers [Member] | Other Insurance Operation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ther revenues</t>
        </is>
      </c>
      <c r="B49" s="5" t="n">
        <v>22069</v>
      </c>
      <c r="C49" s="5" t="n">
        <v>13313</v>
      </c>
    </row>
    <row r="50">
      <c r="A50" s="4" t="inlineStr">
        <is>
          <t>Revenue from contracts with customers [Member] | Other Insurance Operations [Member] | Product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ther revenues</t>
        </is>
      </c>
      <c r="B52" s="5" t="n">
        <v>0</v>
      </c>
      <c r="C52" s="5" t="n">
        <v>0</v>
      </c>
    </row>
    <row r="53">
      <c r="A53" s="4" t="inlineStr">
        <is>
          <t>Revenue from contracts with customers [Member] | Other Insurance Operations [Member] | Servic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ther revenues</t>
        </is>
      </c>
      <c r="B55" s="5" t="n">
        <v>2133</v>
      </c>
      <c r="C55" s="5" t="n">
        <v>2854</v>
      </c>
    </row>
    <row r="56">
      <c r="A56" s="4" t="inlineStr">
        <is>
          <t>Revenue from contracts with customers [Member] | Other Insurance Operations [Member] | Investment managemen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ther revenues</t>
        </is>
      </c>
      <c r="B58" s="6" t="n">
        <v>19936</v>
      </c>
      <c r="C58" s="6" t="n">
        <v>104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Services and Other Revenues (Schedule Of Receivables And Customer Deposits Related To Contracts With Customers) (Details) - USD ($) $ in Millions</t>
        </is>
      </c>
      <c r="B1" s="2" t="inlineStr">
        <is>
          <t>Mar. 31, 2024</t>
        </is>
      </c>
      <c r="C1" s="2" t="inlineStr">
        <is>
          <t>Dec. 31, 2023</t>
        </is>
      </c>
    </row>
    <row r="2">
      <c r="A2" s="4" t="inlineStr">
        <is>
          <t>Contracts with customers [Member]</t>
        </is>
      </c>
      <c r="B2" s="4" t="inlineStr">
        <is>
          <t xml:space="preserve"> </t>
        </is>
      </c>
      <c r="C2" s="4" t="inlineStr">
        <is>
          <t xml:space="preserve"> </t>
        </is>
      </c>
    </row>
    <row r="3">
      <c r="A3" s="3" t="inlineStr">
        <is>
          <t>Receivables [Line Items]</t>
        </is>
      </c>
      <c r="B3" s="4" t="inlineStr">
        <is>
          <t xml:space="preserve"> </t>
        </is>
      </c>
      <c r="C3" s="4" t="inlineStr">
        <is>
          <t xml:space="preserve"> </t>
        </is>
      </c>
    </row>
    <row r="4">
      <c r="A4" s="4" t="inlineStr">
        <is>
          <t>Accounts Receivable, before Allowance for Credit Loss</t>
        </is>
      </c>
      <c r="B4" s="8" t="n">
        <v>537.6</v>
      </c>
      <c r="C4" s="8" t="n">
        <v>6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Narrative) (Details) - USD ($) $ in Thousands</t>
        </is>
      </c>
      <c r="B1" s="2" t="inlineStr">
        <is>
          <t>3 Months Ended</t>
        </is>
      </c>
    </row>
    <row r="2">
      <c r="B2" s="2" t="inlineStr">
        <is>
          <t>Mar. 31, 2024</t>
        </is>
      </c>
      <c r="C2" s="2" t="inlineStr">
        <is>
          <t>Mar. 31, 2023</t>
        </is>
      </c>
    </row>
    <row r="3">
      <c r="A3" s="3" t="inlineStr">
        <is>
          <t>Liability for Unpaid Claims and Claims Adjustment Expense [Line Items]</t>
        </is>
      </c>
      <c r="B3" s="4" t="inlineStr">
        <is>
          <t xml:space="preserve"> </t>
        </is>
      </c>
      <c r="C3" s="4" t="inlineStr">
        <is>
          <t xml:space="preserve"> </t>
        </is>
      </c>
    </row>
    <row r="4">
      <c r="A4" s="4" t="inlineStr">
        <is>
          <t>Favorable (adverse) development on prior years' loss reserves</t>
        </is>
      </c>
      <c r="B4" s="6" t="n">
        <v>77023</v>
      </c>
      <c r="C4" s="6" t="n">
        <v>71317</v>
      </c>
    </row>
    <row r="5">
      <c r="A5" s="4" t="inlineStr">
        <is>
          <t>Reinsurance recoverable for retroactive reinsurance transaction</t>
        </is>
      </c>
      <c r="B5" s="5" t="n">
        <v>0</v>
      </c>
      <c r="C5" s="5" t="n">
        <v>-125067</v>
      </c>
    </row>
    <row r="6">
      <c r="A6" s="4" t="inlineStr">
        <is>
          <t>Insurance [Member] | International professional liability and marine and energy product lines [Member]</t>
        </is>
      </c>
      <c r="B6" s="4" t="inlineStr">
        <is>
          <t xml:space="preserve"> </t>
        </is>
      </c>
      <c r="C6" s="4" t="inlineStr">
        <is>
          <t xml:space="preserve"> </t>
        </is>
      </c>
    </row>
    <row r="7">
      <c r="A7" s="3" t="inlineStr">
        <is>
          <t>Liability for Unpaid Claims and Claims Adjustment Expense [Line Items]</t>
        </is>
      </c>
      <c r="B7" s="4" t="inlineStr">
        <is>
          <t xml:space="preserve"> </t>
        </is>
      </c>
      <c r="C7" s="4" t="inlineStr">
        <is>
          <t xml:space="preserve"> </t>
        </is>
      </c>
    </row>
    <row r="8">
      <c r="A8" s="4" t="inlineStr">
        <is>
          <t>Favorable (adverse) development on prior years' loss reserves</t>
        </is>
      </c>
      <c r="B8" s="6" t="n">
        <v>64800</v>
      </c>
      <c r="C8" s="4" t="inlineStr">
        <is>
          <t xml:space="preserve"> </t>
        </is>
      </c>
    </row>
    <row r="9">
      <c r="A9" s="4" t="inlineStr">
        <is>
          <t>Insurance [Member] | Marine and energy, property, workers' compensation and programs product lines [Member]</t>
        </is>
      </c>
      <c r="B9" s="4" t="inlineStr">
        <is>
          <t xml:space="preserve"> </t>
        </is>
      </c>
      <c r="C9" s="4" t="inlineStr">
        <is>
          <t xml:space="preserve"> </t>
        </is>
      </c>
    </row>
    <row r="10">
      <c r="A10" s="3" t="inlineStr">
        <is>
          <t>Liability for Unpaid Claims and Claims Adjustment Expense [Line Items]</t>
        </is>
      </c>
      <c r="B10" s="4" t="inlineStr">
        <is>
          <t xml:space="preserve"> </t>
        </is>
      </c>
      <c r="C10" s="4" t="inlineStr">
        <is>
          <t xml:space="preserve"> </t>
        </is>
      </c>
    </row>
    <row r="11">
      <c r="A11" s="4" t="inlineStr">
        <is>
          <t>Favorable (adverse) development on prior years' loss reserves</t>
        </is>
      </c>
      <c r="B11" s="4" t="inlineStr">
        <is>
          <t xml:space="preserve"> </t>
        </is>
      </c>
      <c r="C11" s="5" t="n">
        <v>63800</v>
      </c>
    </row>
    <row r="12">
      <c r="A12" s="4" t="inlineStr">
        <is>
          <t>Reinsurance [Member]</t>
        </is>
      </c>
      <c r="B12" s="4" t="inlineStr">
        <is>
          <t xml:space="preserve"> </t>
        </is>
      </c>
      <c r="C12" s="4" t="inlineStr">
        <is>
          <t xml:space="preserve"> </t>
        </is>
      </c>
    </row>
    <row r="13">
      <c r="A13" s="3" t="inlineStr">
        <is>
          <t>Liability for Unpaid Claims and Claims Adjustment Expense [Line Items]</t>
        </is>
      </c>
      <c r="B13" s="4" t="inlineStr">
        <is>
          <t xml:space="preserve"> </t>
        </is>
      </c>
      <c r="C13" s="4" t="inlineStr">
        <is>
          <t xml:space="preserve"> </t>
        </is>
      </c>
    </row>
    <row r="14">
      <c r="A14" s="4" t="inlineStr">
        <is>
          <t>Reinsurance recoverable for retroactive reinsurance transaction</t>
        </is>
      </c>
      <c r="B14" s="4" t="inlineStr">
        <is>
          <t xml:space="preserve"> </t>
        </is>
      </c>
      <c r="C14" s="6" t="n">
        <v>-125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Reconciliation Of Consolidated Reserves For Losses And Loss Adjustment Expenses) (Details) - USD ($) $ in Thousands</t>
        </is>
      </c>
      <c r="B1" s="2" t="inlineStr">
        <is>
          <t>3 Months Ended</t>
        </is>
      </c>
    </row>
    <row r="2">
      <c r="B2" s="2" t="inlineStr">
        <is>
          <t>Mar. 31, 2024</t>
        </is>
      </c>
      <c r="C2" s="2" t="inlineStr">
        <is>
          <t>Mar. 31, 2023</t>
        </is>
      </c>
    </row>
    <row r="3">
      <c r="A3" s="3" t="inlineStr">
        <is>
          <t>Liability for Unpaid Claims and Claims Adjustment Expense, Incurred Claims [Abstract]</t>
        </is>
      </c>
      <c r="B3" s="4" t="inlineStr">
        <is>
          <t xml:space="preserve"> </t>
        </is>
      </c>
      <c r="C3" s="4" t="inlineStr">
        <is>
          <t xml:space="preserve"> </t>
        </is>
      </c>
    </row>
    <row r="4">
      <c r="A4" s="4" t="inlineStr">
        <is>
          <t>Gross reserves for losses and loss adjustment expenses, beginning of year</t>
        </is>
      </c>
      <c r="B4" s="6" t="n">
        <v>23483321</v>
      </c>
      <c r="C4" s="6" t="n">
        <v>20947898</v>
      </c>
    </row>
    <row r="5">
      <c r="A5" s="4" t="inlineStr">
        <is>
          <t>Reinsurance recoverable on unpaid losses, beginning of year</t>
        </is>
      </c>
      <c r="B5" s="5" t="n">
        <v>8820567</v>
      </c>
      <c r="C5" s="5" t="n">
        <v>7994884</v>
      </c>
    </row>
    <row r="6">
      <c r="A6" s="4" t="inlineStr">
        <is>
          <t>Net reserves for losses and loss adjustment expenses, beginning of year</t>
        </is>
      </c>
      <c r="B6" s="5" t="n">
        <v>14662754</v>
      </c>
      <c r="C6" s="5" t="n">
        <v>12953014</v>
      </c>
    </row>
    <row r="7">
      <c r="A7" s="4" t="inlineStr">
        <is>
          <t>Effect of foreign currency rate changes on beginning of year balance</t>
        </is>
      </c>
      <c r="B7" s="5" t="n">
        <v>-33620</v>
      </c>
      <c r="C7" s="5" t="n">
        <v>36637</v>
      </c>
    </row>
    <row r="8">
      <c r="A8" s="4" t="inlineStr">
        <is>
          <t>Adjusted net reserves for losses and loss adjustment expenses, beginning of year</t>
        </is>
      </c>
      <c r="B8" s="5" t="n">
        <v>14629134</v>
      </c>
      <c r="C8" s="5" t="n">
        <v>12989651</v>
      </c>
    </row>
    <row r="9">
      <c r="A9" s="4" t="inlineStr">
        <is>
          <t>Incurred losses and loss adjustment expenses, current accident years</t>
        </is>
      </c>
      <c r="B9" s="5" t="n">
        <v>1364770</v>
      </c>
      <c r="C9" s="5" t="n">
        <v>1244331</v>
      </c>
    </row>
    <row r="10">
      <c r="A10" s="4" t="inlineStr">
        <is>
          <t>Incurred losses and loss adjustment expenses, prior accident years</t>
        </is>
      </c>
      <c r="B10" s="5" t="n">
        <v>-77023</v>
      </c>
      <c r="C10" s="5" t="n">
        <v>-71317</v>
      </c>
    </row>
    <row r="11">
      <c r="A11" s="4" t="inlineStr">
        <is>
          <t>Total incurred losses and loss adjustment expenses</t>
        </is>
      </c>
      <c r="B11" s="5" t="n">
        <v>1287747</v>
      </c>
      <c r="C11" s="5" t="n">
        <v>1173014</v>
      </c>
    </row>
    <row r="12">
      <c r="A12" s="4" t="inlineStr">
        <is>
          <t>Payments, current accident year</t>
        </is>
      </c>
      <c r="B12" s="5" t="n">
        <v>75509</v>
      </c>
      <c r="C12" s="5" t="n">
        <v>72167</v>
      </c>
    </row>
    <row r="13">
      <c r="A13" s="4" t="inlineStr">
        <is>
          <t>Payments, prior accident years</t>
        </is>
      </c>
      <c r="B13" s="5" t="n">
        <v>819185</v>
      </c>
      <c r="C13" s="5" t="n">
        <v>708115</v>
      </c>
    </row>
    <row r="14">
      <c r="A14" s="4" t="inlineStr">
        <is>
          <t>Total payments</t>
        </is>
      </c>
      <c r="B14" s="5" t="n">
        <v>894694</v>
      </c>
      <c r="C14" s="5" t="n">
        <v>780282</v>
      </c>
    </row>
    <row r="15">
      <c r="A15" s="4" t="inlineStr">
        <is>
          <t>Effect of foreign currency rate changes on current year activity</t>
        </is>
      </c>
      <c r="B15" s="5" t="n">
        <v>-1018</v>
      </c>
      <c r="C15" s="5" t="n">
        <v>-3649</v>
      </c>
    </row>
    <row r="16">
      <c r="A16" s="4" t="inlineStr">
        <is>
          <t>Net reserves for losses and loss adjustment expenses of Markel CATCo Re</t>
        </is>
      </c>
      <c r="B16" s="5" t="n">
        <v>-16338</v>
      </c>
      <c r="C16" s="5" t="n">
        <v>-115141</v>
      </c>
    </row>
    <row r="17">
      <c r="A17" s="4" t="inlineStr">
        <is>
          <t>Reinsurance recoverable for retroactive reinsurance transaction</t>
        </is>
      </c>
      <c r="B17" s="5" t="n">
        <v>0</v>
      </c>
      <c r="C17" s="5" t="n">
        <v>-125067</v>
      </c>
    </row>
    <row r="18">
      <c r="A18" s="4" t="inlineStr">
        <is>
          <t>Net reserves for losses and loss adjustment expenses, end of period</t>
        </is>
      </c>
      <c r="B18" s="5" t="n">
        <v>15004831</v>
      </c>
      <c r="C18" s="5" t="n">
        <v>13138526</v>
      </c>
    </row>
    <row r="19">
      <c r="A19" s="4" t="inlineStr">
        <is>
          <t>Reinsurance recoverable on unpaid losses</t>
        </is>
      </c>
      <c r="B19" s="5" t="n">
        <v>9140124</v>
      </c>
      <c r="C19" s="5" t="n">
        <v>8168267</v>
      </c>
    </row>
    <row r="20">
      <c r="A20" s="4" t="inlineStr">
        <is>
          <t>Gross reserves for losses and loss adjustment expenses, end of period</t>
        </is>
      </c>
      <c r="B20" s="6" t="n">
        <v>24144955</v>
      </c>
      <c r="C20" s="6" t="n">
        <v>213067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insurance (Narrative) (Details) - USD ($) $ in Millions</t>
        </is>
      </c>
      <c r="B1" s="2" t="inlineStr">
        <is>
          <t>3 Months Ended</t>
        </is>
      </c>
    </row>
    <row r="2">
      <c r="B2" s="2" t="inlineStr">
        <is>
          <t>Mar. 31, 2024</t>
        </is>
      </c>
      <c r="C2" s="2" t="inlineStr">
        <is>
          <t>Mar. 31, 2023</t>
        </is>
      </c>
    </row>
    <row r="3">
      <c r="A3" s="3" t="inlineStr">
        <is>
          <t>SEC Schedule, 12-17, Insurance Companies, Reinsurance [Line Items]</t>
        </is>
      </c>
      <c r="B3" s="4" t="inlineStr">
        <is>
          <t xml:space="preserve"> </t>
        </is>
      </c>
      <c r="C3" s="4" t="inlineStr">
        <is>
          <t xml:space="preserve"> </t>
        </is>
      </c>
    </row>
    <row r="4">
      <c r="A4" s="4" t="inlineStr">
        <is>
          <t>Percentage of ceded earned premiums to gross earned premiums</t>
        </is>
      </c>
      <c r="B4" s="10" t="n">
        <v>0.38</v>
      </c>
      <c r="C4" s="10" t="n">
        <v>0.36</v>
      </c>
    </row>
    <row r="5">
      <c r="A5" s="4" t="inlineStr">
        <is>
          <t>Percentage of assumed earned premiums to net earned premiums</t>
        </is>
      </c>
      <c r="B5" s="10" t="n">
        <v>0.24</v>
      </c>
      <c r="C5" s="10" t="n">
        <v>0.24</v>
      </c>
    </row>
    <row r="6">
      <c r="A6" s="4" t="inlineStr">
        <is>
          <t>Program services and other fronting [Member]</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Gross losses and loss adjustment expenses</t>
        </is>
      </c>
      <c r="B8" s="8" t="n">
        <v>603.7</v>
      </c>
      <c r="C8" s="8" t="n">
        <v>49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Effect Of Reinsurance And Retrocessional Reinsurance On Premiums Written And Earned) (Details) - USD ($) $ in Thousands</t>
        </is>
      </c>
      <c r="B1" s="2" t="inlineStr">
        <is>
          <t>3 Months Ended</t>
        </is>
      </c>
    </row>
    <row r="2">
      <c r="B2" s="2" t="inlineStr">
        <is>
          <t>Mar. 31, 2024</t>
        </is>
      </c>
      <c r="C2" s="2" t="inlineStr">
        <is>
          <t>Mar. 31, 2023</t>
        </is>
      </c>
    </row>
    <row r="3">
      <c r="A3" s="3" t="inlineStr">
        <is>
          <t>Effects of Reinsurance [Line Items]</t>
        </is>
      </c>
      <c r="B3" s="4" t="inlineStr">
        <is>
          <t xml:space="preserve"> </t>
        </is>
      </c>
      <c r="C3" s="4" t="inlineStr">
        <is>
          <t xml:space="preserve"> </t>
        </is>
      </c>
    </row>
    <row r="4">
      <c r="A4" s="4" t="inlineStr">
        <is>
          <t>Direct premiums written</t>
        </is>
      </c>
      <c r="B4" s="6" t="n">
        <v>2852425</v>
      </c>
      <c r="C4" s="6" t="n">
        <v>2542574</v>
      </c>
    </row>
    <row r="5">
      <c r="A5" s="4" t="inlineStr">
        <is>
          <t>Direct premiums earned</t>
        </is>
      </c>
      <c r="B5" s="5" t="n">
        <v>2901920</v>
      </c>
      <c r="C5" s="5" t="n">
        <v>2612989</v>
      </c>
    </row>
    <row r="6">
      <c r="A6" s="4" t="inlineStr">
        <is>
          <t>Assumed premiums written</t>
        </is>
      </c>
      <c r="B6" s="5" t="n">
        <v>1087974</v>
      </c>
      <c r="C6" s="5" t="n">
        <v>893438</v>
      </c>
    </row>
    <row r="7">
      <c r="A7" s="4" t="inlineStr">
        <is>
          <t>Assumed premiums earned</t>
        </is>
      </c>
      <c r="B7" s="5" t="n">
        <v>516213</v>
      </c>
      <c r="C7" s="5" t="n">
        <v>473436</v>
      </c>
    </row>
    <row r="8">
      <c r="A8" s="4" t="inlineStr">
        <is>
          <t>Ceded premiums written</t>
        </is>
      </c>
      <c r="B8" s="5" t="n">
        <v>-1708362</v>
      </c>
      <c r="C8" s="5" t="n">
        <v>-1218234</v>
      </c>
    </row>
    <row r="9">
      <c r="A9" s="4" t="inlineStr">
        <is>
          <t>Ceded premiums earned</t>
        </is>
      </c>
      <c r="B9" s="5" t="n">
        <v>-1290506</v>
      </c>
      <c r="C9" s="5" t="n">
        <v>-1118721</v>
      </c>
    </row>
    <row r="10">
      <c r="A10" s="4" t="inlineStr">
        <is>
          <t>Net premiums written</t>
        </is>
      </c>
      <c r="B10" s="5" t="n">
        <v>2232037</v>
      </c>
      <c r="C10" s="5" t="n">
        <v>2217778</v>
      </c>
    </row>
    <row r="11">
      <c r="A11" s="4" t="inlineStr">
        <is>
          <t>Net premiums earned</t>
        </is>
      </c>
      <c r="B11" s="5" t="n">
        <v>2127627</v>
      </c>
      <c r="C11" s="5" t="n">
        <v>1967704</v>
      </c>
    </row>
    <row r="12">
      <c r="A12" s="4" t="inlineStr">
        <is>
          <t>Underwriting [Member]</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Direct premiums written</t>
        </is>
      </c>
      <c r="B14" s="5" t="n">
        <v>2107467</v>
      </c>
      <c r="C14" s="5" t="n">
        <v>1969363</v>
      </c>
    </row>
    <row r="15">
      <c r="A15" s="4" t="inlineStr">
        <is>
          <t>Direct premiums earned</t>
        </is>
      </c>
      <c r="B15" s="5" t="n">
        <v>2198238</v>
      </c>
      <c r="C15" s="5" t="n">
        <v>1971876</v>
      </c>
    </row>
    <row r="16">
      <c r="A16" s="4" t="inlineStr">
        <is>
          <t>Assumed premiums written</t>
        </is>
      </c>
      <c r="B16" s="5" t="n">
        <v>668699</v>
      </c>
      <c r="C16" s="5" t="n">
        <v>688895</v>
      </c>
    </row>
    <row r="17">
      <c r="A17" s="4" t="inlineStr">
        <is>
          <t>Assumed premiums earned</t>
        </is>
      </c>
      <c r="B17" s="5" t="n">
        <v>392942</v>
      </c>
      <c r="C17" s="5" t="n">
        <v>398719</v>
      </c>
    </row>
    <row r="18">
      <c r="A18" s="4" t="inlineStr">
        <is>
          <t>Ceded premiums written</t>
        </is>
      </c>
      <c r="B18" s="5" t="n">
        <v>-543956</v>
      </c>
      <c r="C18" s="5" t="n">
        <v>-440029</v>
      </c>
    </row>
    <row r="19">
      <c r="A19" s="4" t="inlineStr">
        <is>
          <t>Ceded premiums earned</t>
        </is>
      </c>
      <c r="B19" s="5" t="n">
        <v>-463380</v>
      </c>
      <c r="C19" s="5" t="n">
        <v>-402440</v>
      </c>
    </row>
    <row r="20">
      <c r="A20" s="4" t="inlineStr">
        <is>
          <t>Net premiums written</t>
        </is>
      </c>
      <c r="B20" s="5" t="n">
        <v>2232210</v>
      </c>
      <c r="C20" s="5" t="n">
        <v>2218229</v>
      </c>
    </row>
    <row r="21">
      <c r="A21" s="4" t="inlineStr">
        <is>
          <t>Net premiums earned</t>
        </is>
      </c>
      <c r="B21" s="5" t="n">
        <v>2127800</v>
      </c>
      <c r="C21" s="5" t="n">
        <v>1968155</v>
      </c>
    </row>
    <row r="22">
      <c r="A22" s="4" t="inlineStr">
        <is>
          <t>Program services and other fronting [Member]</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Direct premiums written</t>
        </is>
      </c>
      <c r="B24" s="5" t="n">
        <v>744958</v>
      </c>
      <c r="C24" s="5" t="n">
        <v>573211</v>
      </c>
    </row>
    <row r="25">
      <c r="A25" s="4" t="inlineStr">
        <is>
          <t>Direct premiums earned</t>
        </is>
      </c>
      <c r="B25" s="5" t="n">
        <v>703682</v>
      </c>
      <c r="C25" s="5" t="n">
        <v>641113</v>
      </c>
    </row>
    <row r="26">
      <c r="A26" s="4" t="inlineStr">
        <is>
          <t>Assumed premiums written</t>
        </is>
      </c>
      <c r="B26" s="5" t="n">
        <v>419275</v>
      </c>
      <c r="C26" s="5" t="n">
        <v>204543</v>
      </c>
    </row>
    <row r="27">
      <c r="A27" s="4" t="inlineStr">
        <is>
          <t>Assumed premiums earned</t>
        </is>
      </c>
      <c r="B27" s="5" t="n">
        <v>123271</v>
      </c>
      <c r="C27" s="5" t="n">
        <v>74717</v>
      </c>
    </row>
    <row r="28">
      <c r="A28" s="4" t="inlineStr">
        <is>
          <t>Ceded premiums written</t>
        </is>
      </c>
      <c r="B28" s="5" t="n">
        <v>-1164406</v>
      </c>
      <c r="C28" s="5" t="n">
        <v>-778205</v>
      </c>
    </row>
    <row r="29">
      <c r="A29" s="4" t="inlineStr">
        <is>
          <t>Ceded premiums earned</t>
        </is>
      </c>
      <c r="B29" s="5" t="n">
        <v>-827126</v>
      </c>
      <c r="C29" s="5" t="n">
        <v>-716281</v>
      </c>
    </row>
    <row r="30">
      <c r="A30" s="4" t="inlineStr">
        <is>
          <t>Net premiums written</t>
        </is>
      </c>
      <c r="B30" s="5" t="n">
        <v>-173</v>
      </c>
      <c r="C30" s="5" t="n">
        <v>-451</v>
      </c>
    </row>
    <row r="31">
      <c r="A31" s="4" t="inlineStr">
        <is>
          <t>Net premiums earned</t>
        </is>
      </c>
      <c r="B31" s="6" t="n">
        <v>-173</v>
      </c>
      <c r="C31" s="6" t="n">
        <v>-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46" customWidth="1" min="8" max="8"/>
    <col width="34" customWidth="1" min="9" max="9"/>
    <col width="45" customWidth="1" min="10" max="10"/>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Loss [Member]</t>
        </is>
      </c>
      <c r="I1" s="2" t="inlineStr">
        <is>
          <t>Noncontrolling Interests [Member]</t>
        </is>
      </c>
      <c r="J1" s="2" t="inlineStr">
        <is>
          <t>Redeemable Noncontrolling Interests [Member]</t>
        </is>
      </c>
    </row>
    <row r="2">
      <c r="A2" s="4" t="inlineStr">
        <is>
          <t>Balance at Dec. 31, 2022</t>
        </is>
      </c>
      <c r="B2" s="4" t="inlineStr">
        <is>
          <t xml:space="preserve"> </t>
        </is>
      </c>
      <c r="C2" s="6" t="n">
        <v>13213885</v>
      </c>
      <c r="D2" s="6" t="n">
        <v>13151094</v>
      </c>
      <c r="E2" s="6" t="n">
        <v>591891</v>
      </c>
      <c r="F2" s="6" t="n">
        <v>3493893</v>
      </c>
      <c r="G2" s="6" t="n">
        <v>9832804</v>
      </c>
      <c r="H2" s="6" t="n">
        <v>-767494</v>
      </c>
      <c r="I2" s="6" t="n">
        <v>62791</v>
      </c>
      <c r="J2" s="4" t="inlineStr">
        <is>
          <t xml:space="preserve"> </t>
        </is>
      </c>
    </row>
    <row r="3">
      <c r="A3" s="4" t="inlineStr">
        <is>
          <t>Balance, redeemable noncontrolling interest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23154</v>
      </c>
    </row>
    <row r="4">
      <c r="A4" s="4" t="inlineStr">
        <is>
          <t>Net Income</t>
        </is>
      </c>
      <c r="B4" s="6" t="n">
        <v>537799</v>
      </c>
      <c r="C4" s="5" t="n">
        <v>533345</v>
      </c>
      <c r="D4" s="5" t="n">
        <v>488652</v>
      </c>
      <c r="E4" s="4" t="inlineStr">
        <is>
          <t xml:space="preserve"> </t>
        </is>
      </c>
      <c r="F4" s="4" t="inlineStr">
        <is>
          <t xml:space="preserve"> </t>
        </is>
      </c>
      <c r="G4" s="5" t="n">
        <v>488652</v>
      </c>
      <c r="H4" s="5" t="n">
        <v>0</v>
      </c>
      <c r="I4" s="5" t="n">
        <v>44693</v>
      </c>
      <c r="J4" s="5" t="n">
        <v>4454</v>
      </c>
    </row>
    <row r="5">
      <c r="A5" s="4" t="inlineStr">
        <is>
          <t>Other comprehensive income (loss)</t>
        </is>
      </c>
      <c r="B5" s="5" t="n">
        <v>157745</v>
      </c>
      <c r="C5" s="5" t="n">
        <v>157713</v>
      </c>
      <c r="D5" s="5" t="n">
        <v>157713</v>
      </c>
      <c r="E5" s="4" t="inlineStr">
        <is>
          <t xml:space="preserve"> </t>
        </is>
      </c>
      <c r="F5" s="4" t="inlineStr">
        <is>
          <t xml:space="preserve"> </t>
        </is>
      </c>
      <c r="G5" s="5" t="n">
        <v>0</v>
      </c>
      <c r="H5" s="5" t="n">
        <v>157713</v>
      </c>
      <c r="I5" s="5" t="n">
        <v>0</v>
      </c>
      <c r="J5" s="5" t="n">
        <v>32</v>
      </c>
    </row>
    <row r="6">
      <c r="A6" s="4" t="inlineStr">
        <is>
          <t>Comprehensive Income (Loss)</t>
        </is>
      </c>
      <c r="B6" s="5" t="n">
        <v>695544</v>
      </c>
      <c r="C6" s="5" t="n">
        <v>691058</v>
      </c>
      <c r="D6" s="5" t="n">
        <v>646365</v>
      </c>
      <c r="E6" s="4" t="inlineStr">
        <is>
          <t xml:space="preserve"> </t>
        </is>
      </c>
      <c r="F6" s="4" t="inlineStr">
        <is>
          <t xml:space="preserve"> </t>
        </is>
      </c>
      <c r="G6" s="4" t="inlineStr">
        <is>
          <t xml:space="preserve"> </t>
        </is>
      </c>
      <c r="H6" s="4" t="inlineStr">
        <is>
          <t xml:space="preserve"> </t>
        </is>
      </c>
      <c r="I6" s="5" t="n">
        <v>44693</v>
      </c>
      <c r="J6" s="5" t="n">
        <v>4486</v>
      </c>
    </row>
    <row r="7">
      <c r="A7" s="4" t="inlineStr">
        <is>
          <t>Repurchase of common stock</t>
        </is>
      </c>
      <c r="B7" s="4" t="inlineStr">
        <is>
          <t xml:space="preserve"> </t>
        </is>
      </c>
      <c r="C7" s="5" t="n">
        <v>-81964</v>
      </c>
      <c r="D7" s="5" t="n">
        <v>-81964</v>
      </c>
      <c r="E7" s="5" t="n">
        <v>0</v>
      </c>
      <c r="F7" s="5" t="n">
        <v>0</v>
      </c>
      <c r="G7" s="5" t="n">
        <v>-81964</v>
      </c>
      <c r="H7" s="5" t="n">
        <v>0</v>
      </c>
      <c r="I7" s="5" t="n">
        <v>0</v>
      </c>
      <c r="J7" s="5" t="n">
        <v>0</v>
      </c>
    </row>
    <row r="8">
      <c r="A8" s="4" t="inlineStr">
        <is>
          <t>Restricted stock unit awards expensed</t>
        </is>
      </c>
      <c r="B8" s="4" t="inlineStr">
        <is>
          <t xml:space="preserve"> </t>
        </is>
      </c>
      <c r="C8" s="5" t="n">
        <v>21698</v>
      </c>
      <c r="D8" s="5" t="n">
        <v>21698</v>
      </c>
      <c r="E8" s="5" t="n">
        <v>0</v>
      </c>
      <c r="F8" s="5" t="n">
        <v>21698</v>
      </c>
      <c r="G8" s="5" t="n">
        <v>0</v>
      </c>
      <c r="H8" s="5" t="n">
        <v>0</v>
      </c>
      <c r="I8" s="5" t="n">
        <v>0</v>
      </c>
      <c r="J8" s="5" t="n">
        <v>0</v>
      </c>
    </row>
    <row r="9">
      <c r="A9" s="4" t="inlineStr">
        <is>
          <t>Adjustment of redeemable noncontrolling interests</t>
        </is>
      </c>
      <c r="B9" s="4" t="inlineStr">
        <is>
          <t xml:space="preserve"> </t>
        </is>
      </c>
      <c r="C9" s="5" t="n">
        <v>13473</v>
      </c>
      <c r="D9" s="5" t="n">
        <v>13473</v>
      </c>
      <c r="E9" s="5" t="n">
        <v>0</v>
      </c>
      <c r="F9" s="5" t="n">
        <v>0</v>
      </c>
      <c r="G9" s="5" t="n">
        <v>13473</v>
      </c>
      <c r="H9" s="5" t="n">
        <v>0</v>
      </c>
      <c r="I9" s="5" t="n">
        <v>0</v>
      </c>
      <c r="J9" s="5" t="n">
        <v>-13473</v>
      </c>
    </row>
    <row r="10">
      <c r="A10" s="4" t="inlineStr">
        <is>
          <t>Purchase of noncontrolling interest</t>
        </is>
      </c>
      <c r="B10" s="4" t="inlineStr">
        <is>
          <t xml:space="preserve"> </t>
        </is>
      </c>
      <c r="C10" s="5" t="n">
        <v>-8619</v>
      </c>
      <c r="D10" s="5" t="n">
        <v>-8619</v>
      </c>
      <c r="E10" s="5" t="n">
        <v>0</v>
      </c>
      <c r="F10" s="5" t="n">
        <v>-8619</v>
      </c>
      <c r="G10" s="5" t="n">
        <v>0</v>
      </c>
      <c r="H10" s="5" t="n">
        <v>0</v>
      </c>
      <c r="I10" s="5" t="n">
        <v>0</v>
      </c>
      <c r="J10" s="5" t="n">
        <v>-13046</v>
      </c>
    </row>
    <row r="11">
      <c r="A11" s="4" t="inlineStr">
        <is>
          <t>Redemption of Markel CATCo Re noncontrolling interests</t>
        </is>
      </c>
      <c r="B11" s="5" t="n">
        <v>-88997</v>
      </c>
      <c r="C11" s="5" t="n">
        <v>-62646</v>
      </c>
      <c r="D11" s="5" t="n">
        <v>0</v>
      </c>
      <c r="E11" s="5" t="n">
        <v>0</v>
      </c>
      <c r="F11" s="5" t="n">
        <v>0</v>
      </c>
      <c r="G11" s="5" t="n">
        <v>0</v>
      </c>
      <c r="H11" s="5" t="n">
        <v>0</v>
      </c>
      <c r="I11" s="5" t="n">
        <v>-62646</v>
      </c>
      <c r="J11" s="5" t="n">
        <v>0</v>
      </c>
    </row>
    <row r="12">
      <c r="A12" s="4" t="inlineStr">
        <is>
          <t>Other</t>
        </is>
      </c>
      <c r="B12" s="4" t="inlineStr">
        <is>
          <t xml:space="preserve"> </t>
        </is>
      </c>
      <c r="C12" s="5" t="n">
        <v>2436</v>
      </c>
      <c r="D12" s="5" t="n">
        <v>2436</v>
      </c>
      <c r="E12" s="5" t="n">
        <v>0</v>
      </c>
      <c r="F12" s="5" t="n">
        <v>0</v>
      </c>
      <c r="G12" s="5" t="n">
        <v>2436</v>
      </c>
      <c r="H12" s="5" t="n">
        <v>0</v>
      </c>
      <c r="I12" s="5" t="n">
        <v>0</v>
      </c>
      <c r="J12" s="5" t="n">
        <v>-9238</v>
      </c>
    </row>
    <row r="13">
      <c r="A13" s="4" t="inlineStr">
        <is>
          <t>Balance at Mar. 31, 2023</t>
        </is>
      </c>
      <c r="B13" s="4" t="inlineStr">
        <is>
          <t xml:space="preserve"> </t>
        </is>
      </c>
      <c r="C13" s="5" t="n">
        <v>13789321</v>
      </c>
      <c r="D13" s="5" t="n">
        <v>13744483</v>
      </c>
      <c r="E13" s="5" t="n">
        <v>591891</v>
      </c>
      <c r="F13" s="5" t="n">
        <v>3506972</v>
      </c>
      <c r="G13" s="5" t="n">
        <v>10255401</v>
      </c>
      <c r="H13" s="5" t="n">
        <v>-609781</v>
      </c>
      <c r="I13" s="5" t="n">
        <v>44838</v>
      </c>
      <c r="J13" s="4" t="inlineStr">
        <is>
          <t xml:space="preserve"> </t>
        </is>
      </c>
    </row>
    <row r="14">
      <c r="A14" s="4" t="inlineStr">
        <is>
          <t>Balance, redeemable noncontrolling interest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91883</v>
      </c>
    </row>
    <row r="15">
      <c r="A15" s="4" t="inlineStr">
        <is>
          <t>Balance at Dec. 31, 2023</t>
        </is>
      </c>
      <c r="B15" s="5" t="n">
        <v>15056208</v>
      </c>
      <c r="C15" s="5" t="n">
        <v>15056208</v>
      </c>
      <c r="D15" s="5" t="n">
        <v>14983928</v>
      </c>
      <c r="E15" s="5" t="n">
        <v>591891</v>
      </c>
      <c r="F15" s="5" t="n">
        <v>3517146</v>
      </c>
      <c r="G15" s="5" t="n">
        <v>11353101</v>
      </c>
      <c r="H15" s="5" t="n">
        <v>-478210</v>
      </c>
      <c r="I15" s="5" t="n">
        <v>72280</v>
      </c>
      <c r="J15" s="4" t="inlineStr">
        <is>
          <t xml:space="preserve"> </t>
        </is>
      </c>
    </row>
    <row r="16">
      <c r="A16" s="4" t="inlineStr">
        <is>
          <t>Balance, redeemable noncontrolling interests at Dec. 31, 2023</t>
        </is>
      </c>
      <c r="B16" s="5" t="n">
        <v>4696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69685</v>
      </c>
    </row>
    <row r="17">
      <c r="A17" s="4" t="inlineStr">
        <is>
          <t>Net Income</t>
        </is>
      </c>
      <c r="B17" s="5" t="n">
        <v>1049182</v>
      </c>
      <c r="C17" s="5" t="n">
        <v>1040708</v>
      </c>
      <c r="D17" s="5" t="n">
        <v>1025184</v>
      </c>
      <c r="E17" s="4" t="inlineStr">
        <is>
          <t xml:space="preserve"> </t>
        </is>
      </c>
      <c r="F17" s="4" t="inlineStr">
        <is>
          <t xml:space="preserve"> </t>
        </is>
      </c>
      <c r="G17" s="5" t="n">
        <v>1025184</v>
      </c>
      <c r="H17" s="5" t="n">
        <v>0</v>
      </c>
      <c r="I17" s="5" t="n">
        <v>15524</v>
      </c>
      <c r="J17" s="5" t="n">
        <v>8474</v>
      </c>
    </row>
    <row r="18">
      <c r="A18" s="4" t="inlineStr">
        <is>
          <t>Other comprehensive income (loss)</t>
        </is>
      </c>
      <c r="B18" s="5" t="n">
        <v>-116739</v>
      </c>
      <c r="C18" s="5" t="n">
        <v>-116799</v>
      </c>
      <c r="D18" s="5" t="n">
        <v>-116799</v>
      </c>
      <c r="E18" s="4" t="inlineStr">
        <is>
          <t xml:space="preserve"> </t>
        </is>
      </c>
      <c r="F18" s="4" t="inlineStr">
        <is>
          <t xml:space="preserve"> </t>
        </is>
      </c>
      <c r="G18" s="5" t="n">
        <v>0</v>
      </c>
      <c r="H18" s="5" t="n">
        <v>-116799</v>
      </c>
      <c r="I18" s="5" t="n">
        <v>0</v>
      </c>
      <c r="J18" s="5" t="n">
        <v>60</v>
      </c>
    </row>
    <row r="19">
      <c r="A19" s="4" t="inlineStr">
        <is>
          <t>Comprehensive Income (Loss)</t>
        </is>
      </c>
      <c r="B19" s="5" t="n">
        <v>932443</v>
      </c>
      <c r="C19" s="5" t="n">
        <v>923909</v>
      </c>
      <c r="D19" s="5" t="n">
        <v>908385</v>
      </c>
      <c r="E19" s="4" t="inlineStr">
        <is>
          <t xml:space="preserve"> </t>
        </is>
      </c>
      <c r="F19" s="4" t="inlineStr">
        <is>
          <t xml:space="preserve"> </t>
        </is>
      </c>
      <c r="G19" s="4" t="inlineStr">
        <is>
          <t xml:space="preserve"> </t>
        </is>
      </c>
      <c r="H19" s="4" t="inlineStr">
        <is>
          <t xml:space="preserve"> </t>
        </is>
      </c>
      <c r="I19" s="5" t="n">
        <v>15524</v>
      </c>
      <c r="J19" s="5" t="n">
        <v>8534</v>
      </c>
    </row>
    <row r="20">
      <c r="A20" s="4" t="inlineStr">
        <is>
          <t>Repurchase of common stock</t>
        </is>
      </c>
      <c r="B20" s="4" t="inlineStr">
        <is>
          <t xml:space="preserve"> </t>
        </is>
      </c>
      <c r="C20" s="5" t="n">
        <v>-160882</v>
      </c>
      <c r="D20" s="5" t="n">
        <v>-160882</v>
      </c>
      <c r="E20" s="5" t="n">
        <v>0</v>
      </c>
      <c r="F20" s="5" t="n">
        <v>0</v>
      </c>
      <c r="G20" s="5" t="n">
        <v>-160882</v>
      </c>
      <c r="H20" s="5" t="n">
        <v>0</v>
      </c>
      <c r="I20" s="5" t="n">
        <v>0</v>
      </c>
      <c r="J20" s="5" t="n">
        <v>0</v>
      </c>
    </row>
    <row r="21">
      <c r="A21" s="4" t="inlineStr">
        <is>
          <t>Restricted stock unit awards expensed</t>
        </is>
      </c>
      <c r="B21" s="4" t="inlineStr">
        <is>
          <t xml:space="preserve"> </t>
        </is>
      </c>
      <c r="C21" s="5" t="n">
        <v>30766</v>
      </c>
      <c r="D21" s="5" t="n">
        <v>30766</v>
      </c>
      <c r="E21" s="5" t="n">
        <v>0</v>
      </c>
      <c r="F21" s="5" t="n">
        <v>30766</v>
      </c>
      <c r="G21" s="5" t="n">
        <v>0</v>
      </c>
      <c r="H21" s="5" t="n">
        <v>0</v>
      </c>
      <c r="I21" s="5" t="n">
        <v>0</v>
      </c>
      <c r="J21" s="5" t="n">
        <v>0</v>
      </c>
    </row>
    <row r="22">
      <c r="A22" s="4" t="inlineStr">
        <is>
          <t>Adjustment of redeemable noncontrolling interests</t>
        </is>
      </c>
      <c r="B22" s="4" t="inlineStr">
        <is>
          <t xml:space="preserve"> </t>
        </is>
      </c>
      <c r="C22" s="5" t="n">
        <v>-32602</v>
      </c>
      <c r="D22" s="5" t="n">
        <v>-32602</v>
      </c>
      <c r="E22" s="5" t="n">
        <v>0</v>
      </c>
      <c r="F22" s="5" t="n">
        <v>0</v>
      </c>
      <c r="G22" s="5" t="n">
        <v>-32602</v>
      </c>
      <c r="H22" s="5" t="n">
        <v>0</v>
      </c>
      <c r="I22" s="5" t="n">
        <v>0</v>
      </c>
      <c r="J22" s="5" t="n">
        <v>32602</v>
      </c>
    </row>
    <row r="23">
      <c r="A23" s="4" t="inlineStr">
        <is>
          <t>Redemption of Markel CATCo Re noncontrolling interest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t>
        </is>
      </c>
      <c r="B24" s="4" t="inlineStr">
        <is>
          <t xml:space="preserve"> </t>
        </is>
      </c>
      <c r="C24" s="5" t="n">
        <v>124</v>
      </c>
      <c r="D24" s="5" t="n">
        <v>124</v>
      </c>
      <c r="E24" s="5" t="n">
        <v>0</v>
      </c>
      <c r="F24" s="5" t="n">
        <v>0</v>
      </c>
      <c r="G24" s="5" t="n">
        <v>124</v>
      </c>
      <c r="H24" s="5" t="n">
        <v>0</v>
      </c>
      <c r="I24" s="5" t="n">
        <v>0</v>
      </c>
      <c r="J24" s="5" t="n">
        <v>-10828</v>
      </c>
    </row>
    <row r="25">
      <c r="A25" s="4" t="inlineStr">
        <is>
          <t>Balance at Mar. 31, 2024</t>
        </is>
      </c>
      <c r="B25" s="5" t="n">
        <v>15817523</v>
      </c>
      <c r="C25" s="6" t="n">
        <v>15817523</v>
      </c>
      <c r="D25" s="6" t="n">
        <v>15729719</v>
      </c>
      <c r="E25" s="6" t="n">
        <v>591891</v>
      </c>
      <c r="F25" s="6" t="n">
        <v>3547912</v>
      </c>
      <c r="G25" s="6" t="n">
        <v>12184925</v>
      </c>
      <c r="H25" s="6" t="n">
        <v>-595009</v>
      </c>
      <c r="I25" s="6" t="n">
        <v>87804</v>
      </c>
      <c r="J25" s="4" t="inlineStr">
        <is>
          <t xml:space="preserve"> </t>
        </is>
      </c>
    </row>
    <row r="26">
      <c r="A26" s="4" t="inlineStr">
        <is>
          <t>Balance, redeemable noncontrolling interests at Mar. 31, 2024</t>
        </is>
      </c>
      <c r="B26" s="6" t="n">
        <v>4999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99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insurance (Effect Of Reinsurance And Retrocessional Reinsurance On Losses) (Details) - Underwriting [Member] - USD ($) $ in Thousands</t>
        </is>
      </c>
      <c r="B1" s="2" t="inlineStr">
        <is>
          <t>3 Months Ended</t>
        </is>
      </c>
    </row>
    <row r="2">
      <c r="B2" s="2" t="inlineStr">
        <is>
          <t>Mar. 31, 2024</t>
        </is>
      </c>
      <c r="C2" s="2" t="inlineStr">
        <is>
          <t>Mar. 31, 2023</t>
        </is>
      </c>
    </row>
    <row r="3">
      <c r="A3" s="3" t="inlineStr">
        <is>
          <t>Effects of Reinsurance [Line Items]</t>
        </is>
      </c>
      <c r="B3" s="4" t="inlineStr">
        <is>
          <t xml:space="preserve"> </t>
        </is>
      </c>
      <c r="C3" s="4" t="inlineStr">
        <is>
          <t xml:space="preserve"> </t>
        </is>
      </c>
    </row>
    <row r="4">
      <c r="A4" s="4" t="inlineStr">
        <is>
          <t>Gross losses and loss adjustment expenses</t>
        </is>
      </c>
      <c r="B4" s="6" t="n">
        <v>1693847</v>
      </c>
      <c r="C4" s="6" t="n">
        <v>1392348</v>
      </c>
    </row>
    <row r="5">
      <c r="A5" s="4" t="inlineStr">
        <is>
          <t>Ceded losses and loss adjustment expenses</t>
        </is>
      </c>
      <c r="B5" s="5" t="n">
        <v>-406167</v>
      </c>
      <c r="C5" s="5" t="n">
        <v>-219255</v>
      </c>
    </row>
    <row r="6">
      <c r="A6" s="4" t="inlineStr">
        <is>
          <t>Net losses and loss adjustment expenses</t>
        </is>
      </c>
      <c r="B6" s="6" t="n">
        <v>1287680</v>
      </c>
      <c r="C6" s="6" t="n">
        <v>11730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ife and Annuity Benefits (Schedule of Future Policyholder Benefits) (Details) - USD ($) $ in Thousands</t>
        </is>
      </c>
      <c r="B1" s="2" t="inlineStr">
        <is>
          <t>Mar. 31, 2024</t>
        </is>
      </c>
      <c r="D1" s="2" t="inlineStr">
        <is>
          <t>Dec. 31, 2023</t>
        </is>
      </c>
      <c r="E1" s="2" t="inlineStr">
        <is>
          <t>Mar. 31, 2023</t>
        </is>
      </c>
      <c r="F1" s="2" t="inlineStr">
        <is>
          <t>[1]</t>
        </is>
      </c>
      <c r="G1" s="2" t="inlineStr">
        <is>
          <t>Dec. 31, 2022</t>
        </is>
      </c>
    </row>
    <row r="2">
      <c r="A2" s="3" t="inlineStr">
        <is>
          <t>Liability for Future Policy Benefit, before Reinsurance [Abstract]</t>
        </is>
      </c>
      <c r="B2" s="4" t="inlineStr">
        <is>
          <t xml:space="preserve"> </t>
        </is>
      </c>
      <c r="D2" s="4" t="inlineStr">
        <is>
          <t xml:space="preserve"> </t>
        </is>
      </c>
      <c r="E2" s="4" t="inlineStr">
        <is>
          <t xml:space="preserve"> </t>
        </is>
      </c>
      <c r="G2" s="4" t="inlineStr">
        <is>
          <t xml:space="preserve"> </t>
        </is>
      </c>
    </row>
    <row r="3">
      <c r="A3" s="4" t="inlineStr">
        <is>
          <t>Liability for future policyholder benefits</t>
        </is>
      </c>
      <c r="B3" s="6" t="n">
        <v>528249</v>
      </c>
      <c r="C3" s="4" t="inlineStr">
        <is>
          <t>[1]</t>
        </is>
      </c>
      <c r="D3" s="6" t="n">
        <v>557763</v>
      </c>
      <c r="E3" s="6" t="n">
        <v>566751</v>
      </c>
      <c r="G3" s="6" t="n">
        <v>554366</v>
      </c>
    </row>
    <row r="4">
      <c r="A4" s="4" t="inlineStr">
        <is>
          <t>Deferred profit liability</t>
        </is>
      </c>
      <c r="B4" s="5" t="n">
        <v>50483</v>
      </c>
      <c r="D4" s="5" t="n">
        <v>52287</v>
      </c>
      <c r="E4" s="4" t="inlineStr">
        <is>
          <t xml:space="preserve"> </t>
        </is>
      </c>
      <c r="G4" s="4" t="inlineStr">
        <is>
          <t xml:space="preserve"> </t>
        </is>
      </c>
    </row>
    <row r="5">
      <c r="A5" s="4" t="inlineStr">
        <is>
          <t>Other</t>
        </is>
      </c>
      <c r="B5" s="5" t="n">
        <v>38534</v>
      </c>
      <c r="D5" s="5" t="n">
        <v>39004</v>
      </c>
      <c r="E5" s="4" t="inlineStr">
        <is>
          <t xml:space="preserve"> </t>
        </is>
      </c>
      <c r="G5" s="4" t="inlineStr">
        <is>
          <t xml:space="preserve"> </t>
        </is>
      </c>
    </row>
    <row r="6">
      <c r="A6" s="4" t="inlineStr">
        <is>
          <t>Total</t>
        </is>
      </c>
      <c r="B6" s="6" t="n">
        <v>617266</v>
      </c>
      <c r="D6" s="6" t="n">
        <v>649054</v>
      </c>
      <c r="E6" s="4" t="inlineStr">
        <is>
          <t xml:space="preserve"> </t>
        </is>
      </c>
      <c r="G6" s="4" t="inlineStr">
        <is>
          <t xml:space="preserve"> </t>
        </is>
      </c>
    </row>
    <row r="7"/>
    <row r="8">
      <c r="A8" s="4" t="inlineStr">
        <is>
          <t>[1]The undiscounted liability for future policyholder benefits was $796.8 million and $862.7 million as of March 31, 2024 and 2023, respectively.</t>
        </is>
      </c>
    </row>
  </sheetData>
  <mergeCells count="8">
    <mergeCell ref="B1:C1"/>
    <mergeCell ref="E2:F2"/>
    <mergeCell ref="E3:F3"/>
    <mergeCell ref="E4:F4"/>
    <mergeCell ref="E5:F5"/>
    <mergeCell ref="E6:F6"/>
    <mergeCell ref="A7:G7"/>
    <mergeCell ref="A8:G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ife and Annuity Benefits (Liability for Future Policy Benefit, Activity) (Details) - USD ($) $ in Thousands</t>
        </is>
      </c>
      <c r="C1" s="2" t="inlineStr">
        <is>
          <t>3 Months Ended</t>
        </is>
      </c>
    </row>
    <row r="2">
      <c r="C2" s="2" t="inlineStr">
        <is>
          <t>Mar. 31, 2024</t>
        </is>
      </c>
      <c r="D2" s="2" t="inlineStr">
        <is>
          <t>Mar. 31, 2023</t>
        </is>
      </c>
      <c r="E2" s="2" t="inlineStr">
        <is>
          <t>Dec. 31, 2023</t>
        </is>
      </c>
      <c r="F2" s="2" t="inlineStr">
        <is>
          <t>Dec. 31, 2022</t>
        </is>
      </c>
    </row>
    <row r="3">
      <c r="A3" s="3" t="inlineStr">
        <is>
          <t>Liability for Future Policy Benefits Activity [Abstract]</t>
        </is>
      </c>
      <c r="C3" s="4" t="inlineStr">
        <is>
          <t xml:space="preserve"> </t>
        </is>
      </c>
      <c r="D3" s="4" t="inlineStr">
        <is>
          <t xml:space="preserve"> </t>
        </is>
      </c>
      <c r="E3" s="4" t="inlineStr">
        <is>
          <t xml:space="preserve"> </t>
        </is>
      </c>
      <c r="F3" s="4" t="inlineStr">
        <is>
          <t xml:space="preserve"> </t>
        </is>
      </c>
    </row>
    <row r="4">
      <c r="A4" s="4" t="inlineStr">
        <is>
          <t>Liability for future policyholder benefits, beginning of year</t>
        </is>
      </c>
      <c r="C4" s="6" t="n">
        <v>557763</v>
      </c>
      <c r="D4" s="6" t="n">
        <v>554366</v>
      </c>
      <c r="E4" s="4" t="inlineStr">
        <is>
          <t xml:space="preserve"> </t>
        </is>
      </c>
      <c r="F4" s="4" t="inlineStr">
        <is>
          <t xml:space="preserve"> </t>
        </is>
      </c>
    </row>
    <row r="5">
      <c r="A5" s="4" t="inlineStr">
        <is>
          <t>Liability for future policyholder benefits at original discount rate, beginning of year</t>
        </is>
      </c>
      <c r="C5" s="5" t="n">
        <v>642877</v>
      </c>
      <c r="D5" s="5" t="n">
        <v>667761</v>
      </c>
      <c r="E5" s="4" t="inlineStr">
        <is>
          <t xml:space="preserve"> </t>
        </is>
      </c>
      <c r="F5" s="4" t="inlineStr">
        <is>
          <t xml:space="preserve"> </t>
        </is>
      </c>
    </row>
    <row r="6">
      <c r="A6" s="4" t="inlineStr">
        <is>
          <t>Effect of changes in cash flow assumptions</t>
        </is>
      </c>
      <c r="C6" s="4" t="inlineStr">
        <is>
          <t xml:space="preserve"> </t>
        </is>
      </c>
      <c r="D6" s="4" t="inlineStr">
        <is>
          <t xml:space="preserve"> </t>
        </is>
      </c>
      <c r="E6" s="6" t="n">
        <v>0</v>
      </c>
      <c r="F6" s="6" t="n">
        <v>0</v>
      </c>
    </row>
    <row r="7">
      <c r="A7" s="4" t="inlineStr">
        <is>
          <t>Effect of actual variances from expected experience</t>
        </is>
      </c>
      <c r="C7" s="4" t="inlineStr">
        <is>
          <t xml:space="preserve"> </t>
        </is>
      </c>
      <c r="D7" s="4" t="inlineStr">
        <is>
          <t xml:space="preserve"> </t>
        </is>
      </c>
      <c r="E7" s="5" t="n">
        <v>0</v>
      </c>
      <c r="F7" s="6" t="n">
        <v>0</v>
      </c>
    </row>
    <row r="8">
      <c r="A8" s="4" t="inlineStr">
        <is>
          <t>Adjusted liability for future policyholder benefits, beginning of year</t>
        </is>
      </c>
      <c r="C8" s="5" t="n">
        <v>642877</v>
      </c>
      <c r="D8" s="5" t="n">
        <v>667761</v>
      </c>
      <c r="E8" s="4" t="inlineStr">
        <is>
          <t xml:space="preserve"> </t>
        </is>
      </c>
      <c r="F8" s="4" t="inlineStr">
        <is>
          <t xml:space="preserve"> </t>
        </is>
      </c>
    </row>
    <row r="9">
      <c r="A9" s="4" t="inlineStr">
        <is>
          <t>Interest accretion</t>
        </is>
      </c>
      <c r="C9" s="5" t="n">
        <v>3605</v>
      </c>
      <c r="D9" s="5" t="n">
        <v>3815</v>
      </c>
      <c r="E9" s="4" t="inlineStr">
        <is>
          <t xml:space="preserve"> </t>
        </is>
      </c>
      <c r="F9" s="4" t="inlineStr">
        <is>
          <t xml:space="preserve"> </t>
        </is>
      </c>
    </row>
    <row r="10">
      <c r="A10" s="4" t="inlineStr">
        <is>
          <t>Benefit payments</t>
        </is>
      </c>
      <c r="C10" s="5" t="n">
        <v>-13290</v>
      </c>
      <c r="D10" s="5" t="n">
        <v>-13283</v>
      </c>
      <c r="E10" s="4" t="inlineStr">
        <is>
          <t xml:space="preserve"> </t>
        </is>
      </c>
      <c r="F10" s="4" t="inlineStr">
        <is>
          <t xml:space="preserve"> </t>
        </is>
      </c>
    </row>
    <row r="11">
      <c r="A11" s="4" t="inlineStr">
        <is>
          <t>Effect of foreign currency changes</t>
        </is>
      </c>
      <c r="C11" s="5" t="n">
        <v>-11706</v>
      </c>
      <c r="D11" s="5" t="n">
        <v>10396</v>
      </c>
      <c r="E11" s="4" t="inlineStr">
        <is>
          <t xml:space="preserve"> </t>
        </is>
      </c>
      <c r="F11" s="4" t="inlineStr">
        <is>
          <t xml:space="preserve"> </t>
        </is>
      </c>
    </row>
    <row r="12">
      <c r="A12" s="4" t="inlineStr">
        <is>
          <t>Liability for future policy holder benefits t original discount rate, end of period</t>
        </is>
      </c>
      <c r="C12" s="5" t="n">
        <v>621486</v>
      </c>
      <c r="D12" s="5" t="n">
        <v>668689</v>
      </c>
      <c r="E12" s="4" t="inlineStr">
        <is>
          <t xml:space="preserve"> </t>
        </is>
      </c>
      <c r="F12" s="4" t="inlineStr">
        <is>
          <t xml:space="preserve"> </t>
        </is>
      </c>
    </row>
    <row r="13">
      <c r="A13" s="4" t="inlineStr">
        <is>
          <t>Cumulative effect of changes in discount rate assumptions</t>
        </is>
      </c>
      <c r="C13" s="5" t="n">
        <v>-93237</v>
      </c>
      <c r="D13" s="5" t="n">
        <v>-101938</v>
      </c>
      <c r="E13" s="4" t="inlineStr">
        <is>
          <t xml:space="preserve"> </t>
        </is>
      </c>
      <c r="F13" s="4" t="inlineStr">
        <is>
          <t xml:space="preserve"> </t>
        </is>
      </c>
    </row>
    <row r="14">
      <c r="A14" s="4" t="inlineStr">
        <is>
          <t>Liability for future policyholder benefits, beginning of year, ending of period</t>
        </is>
      </c>
      <c r="B14" s="4" t="inlineStr">
        <is>
          <t>[1]</t>
        </is>
      </c>
      <c r="C14" s="5" t="n">
        <v>528249</v>
      </c>
      <c r="D14" s="6" t="n">
        <v>566751</v>
      </c>
      <c r="E14" s="4" t="inlineStr">
        <is>
          <t xml:space="preserve"> </t>
        </is>
      </c>
      <c r="F14" s="4" t="inlineStr">
        <is>
          <t xml:space="preserve"> </t>
        </is>
      </c>
    </row>
    <row r="15">
      <c r="A15" s="4" t="inlineStr">
        <is>
          <t>Undiscounted liability for future policyholder benefits</t>
        </is>
      </c>
      <c r="C15" s="6" t="n">
        <v>796800</v>
      </c>
      <c r="D15" s="4" t="inlineStr">
        <is>
          <t xml:space="preserve"> </t>
        </is>
      </c>
      <c r="E15" s="6" t="n">
        <v>862700</v>
      </c>
      <c r="F15" s="4" t="inlineStr">
        <is>
          <t xml:space="preserve"> </t>
        </is>
      </c>
    </row>
    <row r="16"/>
    <row r="17">
      <c r="A17" s="4" t="inlineStr">
        <is>
          <t>[1]The undiscounted liability for future policyholder benefits was $796.8 million and $862.7 million as of March 31, 2024 and 2023, respectively.</t>
        </is>
      </c>
    </row>
  </sheetData>
  <mergeCells count="4">
    <mergeCell ref="A1:B2"/>
    <mergeCell ref="C1:D1"/>
    <mergeCell ref="A16:E16"/>
    <mergeCell ref="A17:E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ife and Annuity Benefits (Schedule of Additional Details of Liability for Future Policyholder Benefits) (Details)</t>
        </is>
      </c>
      <c r="B1" s="2" t="inlineStr">
        <is>
          <t>Mar. 31, 2024 Rate</t>
        </is>
      </c>
      <c r="C1" s="2" t="inlineStr">
        <is>
          <t>Dec. 31, 2023 Rate</t>
        </is>
      </c>
    </row>
    <row r="2">
      <c r="A2" s="3" t="inlineStr">
        <is>
          <t>Schedule of Additional Details of Liability for Future Policyholder Benefits, Life and Annuity Benefits [Abstract]</t>
        </is>
      </c>
      <c r="B2" s="4" t="inlineStr">
        <is>
          <t xml:space="preserve"> </t>
        </is>
      </c>
      <c r="C2" s="4" t="inlineStr">
        <is>
          <t xml:space="preserve"> </t>
        </is>
      </c>
    </row>
    <row r="3">
      <c r="A3" s="4" t="inlineStr">
        <is>
          <t>Interest accretion rate</t>
        </is>
      </c>
      <c r="B3" s="11" t="n">
        <v>0.023</v>
      </c>
      <c r="C3" s="11" t="n">
        <v>0.023</v>
      </c>
    </row>
    <row r="4">
      <c r="A4" s="4" t="inlineStr">
        <is>
          <t>Current discount rate</t>
        </is>
      </c>
      <c r="B4" s="11" t="n">
        <v>0.041</v>
      </c>
      <c r="C4" s="11" t="n">
        <v>0.038</v>
      </c>
    </row>
    <row r="5">
      <c r="A5" s="4" t="inlineStr">
        <is>
          <t>Weighted-average liability duration</t>
        </is>
      </c>
      <c r="B5" s="4" t="inlineStr">
        <is>
          <t>8 years 4 months 24 days</t>
        </is>
      </c>
      <c r="C5" s="4" t="inlineStr">
        <is>
          <t>8 years 7 months 6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Variable Interest Entities (Narrative) (Details) - USD ($) $ in Thousands</t>
        </is>
      </c>
      <c r="B1" s="2" t="inlineStr">
        <is>
          <t>1 Months Ended</t>
        </is>
      </c>
      <c r="C1" s="2" t="inlineStr">
        <is>
          <t>3 Months Ended</t>
        </is>
      </c>
    </row>
    <row r="2">
      <c r="B2" s="2" t="inlineStr">
        <is>
          <t>Jun. 30, 2022</t>
        </is>
      </c>
      <c r="C2" s="2" t="inlineStr">
        <is>
          <t>Mar. 31, 2024</t>
        </is>
      </c>
      <c r="D2" s="2" t="inlineStr">
        <is>
          <t>Mar. 31, 2023</t>
        </is>
      </c>
      <c r="E2" s="2" t="inlineStr">
        <is>
          <t>Dec. 31, 2023</t>
        </is>
      </c>
      <c r="F2" s="2" t="inlineStr">
        <is>
          <t>Mar.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unding used to purchase Markel CATCo Funds' interests in Markel CATCo Re</t>
        </is>
      </c>
      <c r="B4" s="4" t="inlineStr">
        <is>
          <t xml:space="preserve"> </t>
        </is>
      </c>
      <c r="C4" s="4" t="inlineStr">
        <is>
          <t xml:space="preserve"> </t>
        </is>
      </c>
      <c r="D4" s="4" t="inlineStr">
        <is>
          <t xml:space="preserve"> </t>
        </is>
      </c>
      <c r="E4" s="4" t="inlineStr">
        <is>
          <t xml:space="preserve"> </t>
        </is>
      </c>
      <c r="F4" s="6" t="n">
        <v>45100</v>
      </c>
    </row>
    <row r="5">
      <c r="A5" s="4" t="inlineStr">
        <is>
          <t>Returned capital from Markel CATCo Re</t>
        </is>
      </c>
      <c r="B5" s="6" t="n">
        <v>24900</v>
      </c>
      <c r="C5" s="4" t="inlineStr">
        <is>
          <t xml:space="preserve"> </t>
        </is>
      </c>
      <c r="D5" s="4" t="inlineStr">
        <is>
          <t xml:space="preserve"> </t>
        </is>
      </c>
      <c r="E5" s="4" t="inlineStr">
        <is>
          <t xml:space="preserve"> </t>
        </is>
      </c>
      <c r="F5" s="4" t="inlineStr">
        <is>
          <t xml:space="preserve"> </t>
        </is>
      </c>
    </row>
    <row r="6">
      <c r="A6" s="4" t="inlineStr">
        <is>
          <t>Investment in Markel CATCo Re</t>
        </is>
      </c>
      <c r="B6" s="4" t="inlineStr">
        <is>
          <t xml:space="preserve"> </t>
        </is>
      </c>
      <c r="C6" s="6" t="n">
        <v>20100</v>
      </c>
      <c r="D6" s="4" t="inlineStr">
        <is>
          <t xml:space="preserve"> </t>
        </is>
      </c>
      <c r="E6" s="6" t="n">
        <v>20100</v>
      </c>
      <c r="F6" s="4" t="inlineStr">
        <is>
          <t xml:space="preserve"> </t>
        </is>
      </c>
    </row>
    <row r="7">
      <c r="A7" s="4" t="inlineStr">
        <is>
          <t>Percentage of Markel CATCo Re net equity held by the Company</t>
        </is>
      </c>
      <c r="B7" s="4" t="inlineStr">
        <is>
          <t xml:space="preserve"> </t>
        </is>
      </c>
      <c r="C7" s="10" t="n">
        <v>0.18</v>
      </c>
      <c r="D7" s="4" t="inlineStr">
        <is>
          <t xml:space="preserve"> </t>
        </is>
      </c>
      <c r="E7" s="10" t="n">
        <v>0.23</v>
      </c>
      <c r="F7" s="4" t="inlineStr">
        <is>
          <t xml:space="preserve"> </t>
        </is>
      </c>
    </row>
    <row r="8">
      <c r="A8" s="4" t="inlineStr">
        <is>
          <t>Tail risk cover in Markel CATCo transaction</t>
        </is>
      </c>
      <c r="B8" s="4" t="inlineStr">
        <is>
          <t xml:space="preserve"> </t>
        </is>
      </c>
      <c r="C8" s="6" t="n">
        <v>95000</v>
      </c>
      <c r="D8" s="4" t="inlineStr">
        <is>
          <t xml:space="preserve"> </t>
        </is>
      </c>
      <c r="E8" s="4" t="inlineStr">
        <is>
          <t xml:space="preserve"> </t>
        </is>
      </c>
      <c r="F8" s="4" t="inlineStr">
        <is>
          <t xml:space="preserve"> </t>
        </is>
      </c>
    </row>
    <row r="9">
      <c r="A9" s="4" t="inlineStr">
        <is>
          <t>Favorable development on prior years' loss reserves</t>
        </is>
      </c>
      <c r="B9" s="4" t="inlineStr">
        <is>
          <t xml:space="preserve"> </t>
        </is>
      </c>
      <c r="C9" s="5" t="n">
        <v>77023</v>
      </c>
      <c r="D9" s="6" t="n">
        <v>71317</v>
      </c>
      <c r="E9" s="4" t="inlineStr">
        <is>
          <t xml:space="preserve"> </t>
        </is>
      </c>
      <c r="F9" s="4" t="inlineStr">
        <is>
          <t xml:space="preserve"> </t>
        </is>
      </c>
    </row>
    <row r="10">
      <c r="A10" s="4" t="inlineStr">
        <is>
          <t>Redemption of Markel CATCo Re noncontrolling interests</t>
        </is>
      </c>
      <c r="B10" s="4" t="inlineStr">
        <is>
          <t xml:space="preserve"> </t>
        </is>
      </c>
      <c r="C10" s="5" t="n">
        <v>0</v>
      </c>
      <c r="D10" s="5" t="n">
        <v>-88997</v>
      </c>
      <c r="E10" s="4" t="inlineStr">
        <is>
          <t xml:space="preserve"> </t>
        </is>
      </c>
      <c r="F10" s="4" t="inlineStr">
        <is>
          <t xml:space="preserve"> </t>
        </is>
      </c>
    </row>
    <row r="11">
      <c r="A11" s="4" t="inlineStr">
        <is>
          <t>Noncontrolling Intere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of Markel CATCo Re noncontrolling interests</t>
        </is>
      </c>
      <c r="B13" s="4" t="inlineStr">
        <is>
          <t xml:space="preserve"> </t>
        </is>
      </c>
      <c r="C13" s="4" t="inlineStr">
        <is>
          <t xml:space="preserve"> </t>
        </is>
      </c>
      <c r="D13" s="5" t="n">
        <v>-62646</v>
      </c>
      <c r="E13" s="4" t="inlineStr">
        <is>
          <t xml:space="preserve"> </t>
        </is>
      </c>
      <c r="F13" s="4" t="inlineStr">
        <is>
          <t xml:space="preserve"> </t>
        </is>
      </c>
    </row>
    <row r="14">
      <c r="A14" s="4" t="inlineStr">
        <is>
          <t>Markel CATCo 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vorable development on prior years' loss reserves</t>
        </is>
      </c>
      <c r="B16" s="4" t="inlineStr">
        <is>
          <t xml:space="preserve"> </t>
        </is>
      </c>
      <c r="C16" s="6" t="n">
        <v>-15700</v>
      </c>
      <c r="D16" s="6" t="n">
        <v>-44800</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Markel CATCo Re Balance Sheet) (Details) - USD ($) $ in Thousands</t>
        </is>
      </c>
      <c r="B1" s="2" t="inlineStr">
        <is>
          <t>Mar. 31, 2024</t>
        </is>
      </c>
      <c r="C1" s="2" t="inlineStr">
        <is>
          <t>Dec. 31, 2023</t>
        </is>
      </c>
      <c r="D1" s="2" t="inlineStr">
        <is>
          <t>Mar. 31, 2023</t>
        </is>
      </c>
      <c r="E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27142</v>
      </c>
      <c r="C3" s="6" t="n">
        <v>3747060</v>
      </c>
      <c r="D3" s="4" t="inlineStr">
        <is>
          <t xml:space="preserve"> </t>
        </is>
      </c>
      <c r="E3" s="4" t="inlineStr">
        <is>
          <t xml:space="preserve"> </t>
        </is>
      </c>
    </row>
    <row r="4">
      <c r="A4" s="4" t="inlineStr">
        <is>
          <t>Restricted cash and cash equivalents</t>
        </is>
      </c>
      <c r="B4" s="5" t="n">
        <v>649598</v>
      </c>
      <c r="C4" s="5" t="n">
        <v>584974</v>
      </c>
      <c r="D4" s="4" t="inlineStr">
        <is>
          <t xml:space="preserve"> </t>
        </is>
      </c>
      <c r="E4" s="4" t="inlineStr">
        <is>
          <t xml:space="preserve"> </t>
        </is>
      </c>
    </row>
    <row r="5">
      <c r="A5" s="4" t="inlineStr">
        <is>
          <t>Total Assets</t>
        </is>
      </c>
      <c r="B5" s="5" t="n">
        <v>57286385</v>
      </c>
      <c r="C5" s="5" t="n">
        <v>55045710</v>
      </c>
      <c r="D5" s="4" t="inlineStr">
        <is>
          <t xml:space="preserve"> </t>
        </is>
      </c>
      <c r="E5" s="4" t="inlineStr">
        <is>
          <t xml:space="preserve"> </t>
        </is>
      </c>
    </row>
    <row r="6">
      <c r="A6" s="4" t="inlineStr">
        <is>
          <t>Unpaid losses and loss adjustment expenses</t>
        </is>
      </c>
      <c r="B6" s="5" t="n">
        <v>24144955</v>
      </c>
      <c r="C6" s="5" t="n">
        <v>23483321</v>
      </c>
      <c r="D6" s="6" t="n">
        <v>21306793</v>
      </c>
      <c r="E6" s="6" t="n">
        <v>20947898</v>
      </c>
    </row>
    <row r="7">
      <c r="A7" s="4" t="inlineStr">
        <is>
          <t>Other liabilities</t>
        </is>
      </c>
      <c r="B7" s="5" t="n">
        <v>3959161</v>
      </c>
      <c r="C7" s="5" t="n">
        <v>3927498</v>
      </c>
      <c r="D7" s="4" t="inlineStr">
        <is>
          <t xml:space="preserve"> </t>
        </is>
      </c>
      <c r="E7" s="4" t="inlineStr">
        <is>
          <t xml:space="preserve"> </t>
        </is>
      </c>
    </row>
    <row r="8">
      <c r="A8" s="4" t="inlineStr">
        <is>
          <t>Total Liabilities</t>
        </is>
      </c>
      <c r="B8" s="5" t="n">
        <v>40968869</v>
      </c>
      <c r="C8" s="5" t="n">
        <v>39519817</v>
      </c>
      <c r="D8" s="4" t="inlineStr">
        <is>
          <t xml:space="preserve"> </t>
        </is>
      </c>
      <c r="E8" s="4" t="inlineStr">
        <is>
          <t xml:space="preserve"> </t>
        </is>
      </c>
    </row>
    <row r="9">
      <c r="A9" s="4" t="inlineStr">
        <is>
          <t>Shareholders' equity</t>
        </is>
      </c>
      <c r="B9" s="5" t="n">
        <v>15729719</v>
      </c>
      <c r="C9" s="5" t="n">
        <v>14983928</v>
      </c>
      <c r="D9" s="4" t="inlineStr">
        <is>
          <t xml:space="preserve"> </t>
        </is>
      </c>
      <c r="E9" s="4" t="inlineStr">
        <is>
          <t xml:space="preserve"> </t>
        </is>
      </c>
    </row>
    <row r="10">
      <c r="A10" s="4" t="inlineStr">
        <is>
          <t>Noncontrolling interests</t>
        </is>
      </c>
      <c r="B10" s="5" t="n">
        <v>87804</v>
      </c>
      <c r="C10" s="5" t="n">
        <v>72280</v>
      </c>
      <c r="D10" s="4" t="inlineStr">
        <is>
          <t xml:space="preserve"> </t>
        </is>
      </c>
      <c r="E10" s="4" t="inlineStr">
        <is>
          <t xml:space="preserve"> </t>
        </is>
      </c>
    </row>
    <row r="11">
      <c r="A11" s="4" t="inlineStr">
        <is>
          <t>Total Equity</t>
        </is>
      </c>
      <c r="B11" s="5" t="n">
        <v>15817523</v>
      </c>
      <c r="C11" s="5" t="n">
        <v>15056208</v>
      </c>
      <c r="D11" s="4" t="inlineStr">
        <is>
          <t xml:space="preserve"> </t>
        </is>
      </c>
      <c r="E11" s="4" t="inlineStr">
        <is>
          <t xml:space="preserve"> </t>
        </is>
      </c>
    </row>
    <row r="12">
      <c r="A12" s="4" t="inlineStr">
        <is>
          <t>Total Liabilities and Equity</t>
        </is>
      </c>
      <c r="B12" s="5" t="n">
        <v>57286385</v>
      </c>
      <c r="C12" s="5" t="n">
        <v>55045710</v>
      </c>
      <c r="D12" s="4" t="inlineStr">
        <is>
          <t xml:space="preserve"> </t>
        </is>
      </c>
      <c r="E12" s="4" t="inlineStr">
        <is>
          <t xml:space="preserve"> </t>
        </is>
      </c>
    </row>
    <row r="13">
      <c r="A13" s="4" t="inlineStr">
        <is>
          <t>Markel CATCo R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96252</v>
      </c>
      <c r="C15" s="5" t="n">
        <v>91301</v>
      </c>
      <c r="D15" s="4" t="inlineStr">
        <is>
          <t xml:space="preserve"> </t>
        </is>
      </c>
      <c r="E15" s="4" t="inlineStr">
        <is>
          <t xml:space="preserve"> </t>
        </is>
      </c>
    </row>
    <row r="16">
      <c r="A16" s="4" t="inlineStr">
        <is>
          <t>Restricted cash and cash equivalents</t>
        </is>
      </c>
      <c r="B16" s="5" t="n">
        <v>169280</v>
      </c>
      <c r="C16" s="5" t="n">
        <v>173800</v>
      </c>
      <c r="D16" s="4" t="inlineStr">
        <is>
          <t xml:space="preserve"> </t>
        </is>
      </c>
      <c r="E16" s="4" t="inlineStr">
        <is>
          <t xml:space="preserve"> </t>
        </is>
      </c>
    </row>
    <row r="17">
      <c r="A17" s="4" t="inlineStr">
        <is>
          <t>Other assets and receivables due from cedents</t>
        </is>
      </c>
      <c r="B17" s="5" t="n">
        <v>18742</v>
      </c>
      <c r="C17" s="5" t="n">
        <v>19292</v>
      </c>
      <c r="D17" s="4" t="inlineStr">
        <is>
          <t xml:space="preserve"> </t>
        </is>
      </c>
      <c r="E17" s="4" t="inlineStr">
        <is>
          <t xml:space="preserve"> </t>
        </is>
      </c>
    </row>
    <row r="18">
      <c r="A18" s="4" t="inlineStr">
        <is>
          <t>Total Assets</t>
        </is>
      </c>
      <c r="B18" s="5" t="n">
        <v>284274</v>
      </c>
      <c r="C18" s="5" t="n">
        <v>284393</v>
      </c>
      <c r="D18" s="4" t="inlineStr">
        <is>
          <t xml:space="preserve"> </t>
        </is>
      </c>
      <c r="E18" s="4" t="inlineStr">
        <is>
          <t xml:space="preserve"> </t>
        </is>
      </c>
    </row>
    <row r="19">
      <c r="A19" s="4" t="inlineStr">
        <is>
          <t>Unpaid losses and loss adjustment expenses</t>
        </is>
      </c>
      <c r="B19" s="5" t="n">
        <v>168630</v>
      </c>
      <c r="C19" s="5" t="n">
        <v>184967</v>
      </c>
      <c r="D19" s="4" t="inlineStr">
        <is>
          <t xml:space="preserve"> </t>
        </is>
      </c>
      <c r="E19" s="4" t="inlineStr">
        <is>
          <t xml:space="preserve"> </t>
        </is>
      </c>
    </row>
    <row r="20">
      <c r="A20" s="4" t="inlineStr">
        <is>
          <t>Other liabilities</t>
        </is>
      </c>
      <c r="B20" s="5" t="n">
        <v>2380</v>
      </c>
      <c r="C20" s="5" t="n">
        <v>1842</v>
      </c>
      <c r="D20" s="4" t="inlineStr">
        <is>
          <t xml:space="preserve"> </t>
        </is>
      </c>
      <c r="E20" s="4" t="inlineStr">
        <is>
          <t xml:space="preserve"> </t>
        </is>
      </c>
    </row>
    <row r="21">
      <c r="A21" s="4" t="inlineStr">
        <is>
          <t>Total Liabilities</t>
        </is>
      </c>
      <c r="B21" s="5" t="n">
        <v>171010</v>
      </c>
      <c r="C21" s="5" t="n">
        <v>186809</v>
      </c>
      <c r="D21" s="4" t="inlineStr">
        <is>
          <t xml:space="preserve"> </t>
        </is>
      </c>
      <c r="E21" s="4" t="inlineStr">
        <is>
          <t xml:space="preserve"> </t>
        </is>
      </c>
    </row>
    <row r="22">
      <c r="A22" s="4" t="inlineStr">
        <is>
          <t>Shareholders' equity</t>
        </is>
      </c>
      <c r="B22" s="5" t="n">
        <v>21139</v>
      </c>
      <c r="C22" s="5" t="n">
        <v>21139</v>
      </c>
      <c r="D22" s="4" t="inlineStr">
        <is>
          <t xml:space="preserve"> </t>
        </is>
      </c>
      <c r="E22" s="4" t="inlineStr">
        <is>
          <t xml:space="preserve"> </t>
        </is>
      </c>
    </row>
    <row r="23">
      <c r="A23" s="4" t="inlineStr">
        <is>
          <t>Noncontrolling interests</t>
        </is>
      </c>
      <c r="B23" s="5" t="n">
        <v>92125</v>
      </c>
      <c r="C23" s="5" t="n">
        <v>76445</v>
      </c>
      <c r="D23" s="4" t="inlineStr">
        <is>
          <t xml:space="preserve"> </t>
        </is>
      </c>
      <c r="E23" s="4" t="inlineStr">
        <is>
          <t xml:space="preserve"> </t>
        </is>
      </c>
    </row>
    <row r="24">
      <c r="A24" s="4" t="inlineStr">
        <is>
          <t>Total Equity</t>
        </is>
      </c>
      <c r="B24" s="5" t="n">
        <v>113264</v>
      </c>
      <c r="C24" s="5" t="n">
        <v>97584</v>
      </c>
      <c r="D24" s="4" t="inlineStr">
        <is>
          <t xml:space="preserve"> </t>
        </is>
      </c>
      <c r="E24" s="4" t="inlineStr">
        <is>
          <t xml:space="preserve"> </t>
        </is>
      </c>
    </row>
    <row r="25">
      <c r="A25" s="4" t="inlineStr">
        <is>
          <t>Total Liabilities and Equity</t>
        </is>
      </c>
      <c r="B25" s="6" t="n">
        <v>284274</v>
      </c>
      <c r="C25" s="6" t="n">
        <v>284393</v>
      </c>
      <c r="D25" s="4" t="inlineStr">
        <is>
          <t xml:space="preserve"> </t>
        </is>
      </c>
      <c r="E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ervices and other revenues</t>
        </is>
      </c>
      <c r="B4" s="6" t="n">
        <v>617638</v>
      </c>
      <c r="C4" s="6" t="n">
        <v>565861</v>
      </c>
      <c r="D4" s="4" t="inlineStr">
        <is>
          <t xml:space="preserve"> </t>
        </is>
      </c>
    </row>
    <row r="5">
      <c r="A5" s="4" t="inlineStr">
        <is>
          <t>Reinsurance recoverables</t>
        </is>
      </c>
      <c r="B5" s="5" t="n">
        <v>9575066</v>
      </c>
      <c r="C5" s="4" t="inlineStr">
        <is>
          <t xml:space="preserve"> </t>
        </is>
      </c>
      <c r="D5" s="6" t="n">
        <v>9235501</v>
      </c>
    </row>
    <row r="6">
      <c r="A6" s="4" t="inlineStr">
        <is>
          <t>Premiums ceded</t>
        </is>
      </c>
      <c r="B6" s="5" t="n">
        <v>1708362</v>
      </c>
      <c r="C6" s="5" t="n">
        <v>1218234</v>
      </c>
      <c r="D6" s="4" t="inlineStr">
        <is>
          <t xml:space="preserve"> </t>
        </is>
      </c>
    </row>
    <row r="7">
      <c r="A7" s="4" t="inlineStr">
        <is>
          <t>Nephila Reinsurer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insurance recoverables</t>
        </is>
      </c>
      <c r="B9" s="5" t="n">
        <v>785900</v>
      </c>
      <c r="C9" s="4" t="inlineStr">
        <is>
          <t xml:space="preserve"> </t>
        </is>
      </c>
      <c r="D9" s="5" t="n">
        <v>794300</v>
      </c>
    </row>
    <row r="10">
      <c r="A10" s="4" t="inlineStr">
        <is>
          <t>Hagerty,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insurance recoverables</t>
        </is>
      </c>
      <c r="B12" s="5" t="n">
        <v>225300</v>
      </c>
      <c r="C12" s="4" t="inlineStr">
        <is>
          <t xml:space="preserve"> </t>
        </is>
      </c>
      <c r="D12" s="6" t="n">
        <v>214800</v>
      </c>
    </row>
    <row r="13">
      <c r="A13" s="4" t="inlineStr">
        <is>
          <t>Gross premium volume</t>
        </is>
      </c>
      <c r="B13" s="5" t="n">
        <v>198282</v>
      </c>
      <c r="C13" s="5" t="n">
        <v>164971</v>
      </c>
      <c r="D13" s="4" t="inlineStr">
        <is>
          <t xml:space="preserve"> </t>
        </is>
      </c>
    </row>
    <row r="14">
      <c r="A14" s="4" t="inlineStr">
        <is>
          <t>Premiums ceded</t>
        </is>
      </c>
      <c r="B14" s="5" t="n">
        <v>152685</v>
      </c>
      <c r="C14" s="5" t="n">
        <v>124628</v>
      </c>
      <c r="D14" s="4" t="inlineStr">
        <is>
          <t xml:space="preserve"> </t>
        </is>
      </c>
    </row>
    <row r="15">
      <c r="A15" s="4" t="inlineStr">
        <is>
          <t>Insurance-linked Securities Operations [Member] | Unconsolidated entities managed by Nephila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ervices and other revenues</t>
        </is>
      </c>
      <c r="B17" s="5" t="n">
        <v>19200</v>
      </c>
      <c r="C17" s="5" t="n">
        <v>9800</v>
      </c>
      <c r="D17" s="4" t="inlineStr">
        <is>
          <t xml:space="preserve"> </t>
        </is>
      </c>
    </row>
    <row r="18">
      <c r="A18" s="4" t="inlineStr">
        <is>
          <t>Program services and other fronting [Member] | Nephila Reinsurer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ross premium volume</t>
        </is>
      </c>
      <c r="B20" s="5" t="n">
        <v>353100</v>
      </c>
      <c r="C20" s="5" t="n">
        <v>236900</v>
      </c>
      <c r="D20" s="4" t="inlineStr">
        <is>
          <t xml:space="preserve"> </t>
        </is>
      </c>
    </row>
    <row r="21">
      <c r="A21" s="4" t="inlineStr">
        <is>
          <t>Premiums ceded</t>
        </is>
      </c>
      <c r="B21" s="6" t="n">
        <v>353100</v>
      </c>
      <c r="C21" s="6" t="n">
        <v>236900</v>
      </c>
      <c r="D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Disclosures (Hagarty)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Premiums ceded</t>
        </is>
      </c>
      <c r="B4" s="6" t="n">
        <v>1708362</v>
      </c>
      <c r="C4" s="6" t="n">
        <v>1218234</v>
      </c>
    </row>
    <row r="5">
      <c r="A5" s="4" t="inlineStr">
        <is>
          <t>Hagerty,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Gross premium volume</t>
        </is>
      </c>
      <c r="B7" s="5" t="n">
        <v>198282</v>
      </c>
      <c r="C7" s="5" t="n">
        <v>164971</v>
      </c>
    </row>
    <row r="8">
      <c r="A8" s="4" t="inlineStr">
        <is>
          <t>Premiums ceded</t>
        </is>
      </c>
      <c r="B8" s="6" t="n">
        <v>152685</v>
      </c>
      <c r="C8" s="6" t="n">
        <v>1246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hareholders' Equity (Narrative) (Details) - $ / shares</t>
        </is>
      </c>
      <c r="B1" s="2" t="inlineStr">
        <is>
          <t>Mar. 31, 2024</t>
        </is>
      </c>
      <c r="C1" s="2" t="inlineStr">
        <is>
          <t>Dec. 31, 2023</t>
        </is>
      </c>
      <c r="D1" s="2" t="inlineStr">
        <is>
          <t>Mar. 31, 2023</t>
        </is>
      </c>
      <c r="E1" s="2" t="inlineStr">
        <is>
          <t>Dec. 31, 2022</t>
        </is>
      </c>
    </row>
    <row r="2">
      <c r="A2" s="3" t="inlineStr">
        <is>
          <t>Earnings Per Share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50000000</v>
      </c>
      <c r="C3" s="4" t="inlineStr">
        <is>
          <t xml:space="preserve"> </t>
        </is>
      </c>
      <c r="D3" s="4" t="inlineStr">
        <is>
          <t xml:space="preserve"> </t>
        </is>
      </c>
      <c r="E3" s="4" t="inlineStr">
        <is>
          <t xml:space="preserve"> </t>
        </is>
      </c>
    </row>
    <row r="4">
      <c r="A4" s="4" t="inlineStr">
        <is>
          <t>Common stock, no par value</t>
        </is>
      </c>
      <c r="B4" s="6" t="n">
        <v>0</v>
      </c>
      <c r="C4" s="4" t="inlineStr">
        <is>
          <t xml:space="preserve"> </t>
        </is>
      </c>
      <c r="D4" s="4" t="inlineStr">
        <is>
          <t xml:space="preserve"> </t>
        </is>
      </c>
      <c r="E4" s="4" t="inlineStr">
        <is>
          <t xml:space="preserve"> </t>
        </is>
      </c>
    </row>
    <row r="5">
      <c r="A5" s="4" t="inlineStr">
        <is>
          <t>Preferred stock, shares authorized</t>
        </is>
      </c>
      <c r="B5" s="5" t="n">
        <v>10000000</v>
      </c>
      <c r="C5" s="4" t="inlineStr">
        <is>
          <t xml:space="preserve"> </t>
        </is>
      </c>
      <c r="D5" s="4" t="inlineStr">
        <is>
          <t xml:space="preserve"> </t>
        </is>
      </c>
      <c r="E5" s="4" t="inlineStr">
        <is>
          <t xml:space="preserve"> </t>
        </is>
      </c>
    </row>
    <row r="6">
      <c r="A6" s="4" t="inlineStr">
        <is>
          <t>Preferred stock, no par value</t>
        </is>
      </c>
      <c r="B6" s="6" t="n">
        <v>0</v>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Shares, outstanding</t>
        </is>
      </c>
      <c r="B9" s="5" t="n">
        <v>13023511</v>
      </c>
      <c r="C9" s="5" t="n">
        <v>13131672</v>
      </c>
      <c r="D9" s="5" t="n">
        <v>13361613</v>
      </c>
      <c r="E9" s="5" t="n">
        <v>13422692</v>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5" t="n">
        <v>600000</v>
      </c>
      <c r="C12" s="5" t="n">
        <v>600000</v>
      </c>
      <c r="D12" s="4" t="inlineStr">
        <is>
          <t xml:space="preserve"> </t>
        </is>
      </c>
      <c r="E12" s="4" t="inlineStr">
        <is>
          <t xml:space="preserve"> </t>
        </is>
      </c>
    </row>
    <row r="13">
      <c r="A13" s="4" t="inlineStr">
        <is>
          <t>Preferred stock, shares outstanding</t>
        </is>
      </c>
      <c r="B13" s="5" t="n">
        <v>600000</v>
      </c>
      <c r="C13" s="5" t="n">
        <v>600000</v>
      </c>
      <c r="D13" s="4" t="inlineStr">
        <is>
          <t xml:space="preserve"> </t>
        </is>
      </c>
      <c r="E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Common Stock Outstanding Roll Forward) (Details) - Common Stock [Member] - share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Shares, Issued, Beginning Balance</t>
        </is>
      </c>
      <c r="B4" s="5" t="n">
        <v>13131672</v>
      </c>
      <c r="C4" s="5" t="n">
        <v>13422692</v>
      </c>
    </row>
    <row r="5">
      <c r="A5" s="4" t="inlineStr">
        <is>
          <t>Shares, outstanding, beginning balance</t>
        </is>
      </c>
      <c r="B5" s="5" t="n">
        <v>13131672</v>
      </c>
      <c r="C5" s="5" t="n">
        <v>13422692</v>
      </c>
    </row>
    <row r="6">
      <c r="A6" s="4" t="inlineStr">
        <is>
          <t>Repurchase of common shares</t>
        </is>
      </c>
      <c r="B6" s="5" t="n">
        <v>-109545</v>
      </c>
      <c r="C6" s="5" t="n">
        <v>-62896</v>
      </c>
    </row>
    <row r="7">
      <c r="A7" s="4" t="inlineStr">
        <is>
          <t>Shares, Issued, Ending Balance</t>
        </is>
      </c>
      <c r="B7" s="5" t="n">
        <v>13023511</v>
      </c>
      <c r="C7" s="5" t="n">
        <v>13361613</v>
      </c>
    </row>
    <row r="8">
      <c r="A8" s="4" t="inlineStr">
        <is>
          <t>Shares, outstanding, ending balance</t>
        </is>
      </c>
      <c r="B8" s="5" t="n">
        <v>13023511</v>
      </c>
      <c r="C8" s="5" t="n">
        <v>13361613</v>
      </c>
    </row>
    <row r="9">
      <c r="A9" s="4" t="inlineStr">
        <is>
          <t>Common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Issuance of common shares</t>
        </is>
      </c>
      <c r="B11" s="5" t="n">
        <v>1384</v>
      </c>
      <c r="C11" s="5" t="n">
        <v>18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049182</v>
      </c>
      <c r="C4" s="6" t="n">
        <v>537799</v>
      </c>
    </row>
    <row r="5">
      <c r="A5" s="4" t="inlineStr">
        <is>
          <t>Adjustments to reconcile net income to net cash provided by operating activities</t>
        </is>
      </c>
      <c r="B5" s="5" t="n">
        <v>-418528</v>
      </c>
      <c r="C5" s="5" t="n">
        <v>-253618</v>
      </c>
    </row>
    <row r="6">
      <c r="A6" s="4" t="inlineStr">
        <is>
          <t>Net Cash Provided By Operating Activities</t>
        </is>
      </c>
      <c r="B6" s="5" t="n">
        <v>630654</v>
      </c>
      <c r="C6" s="5" t="n">
        <v>284181</v>
      </c>
    </row>
    <row r="7">
      <c r="A7" s="3" t="inlineStr">
        <is>
          <t>INVESTING ACTIVITIES</t>
        </is>
      </c>
      <c r="B7" s="4" t="inlineStr">
        <is>
          <t xml:space="preserve"> </t>
        </is>
      </c>
      <c r="C7" s="4" t="inlineStr">
        <is>
          <t xml:space="preserve"> </t>
        </is>
      </c>
    </row>
    <row r="8">
      <c r="A8" s="4" t="inlineStr">
        <is>
          <t>Proceeds from sales, maturities, calls and prepayments of fixed maturity securities</t>
        </is>
      </c>
      <c r="B8" s="5" t="n">
        <v>546793</v>
      </c>
      <c r="C8" s="5" t="n">
        <v>592004</v>
      </c>
    </row>
    <row r="9">
      <c r="A9" s="4" t="inlineStr">
        <is>
          <t>Cost of fixed maturity securities purchased</t>
        </is>
      </c>
      <c r="B9" s="5" t="n">
        <v>-880028</v>
      </c>
      <c r="C9" s="5" t="n">
        <v>-806704</v>
      </c>
    </row>
    <row r="10">
      <c r="A10" s="4" t="inlineStr">
        <is>
          <t>Proceeds from sales of equity securities</t>
        </is>
      </c>
      <c r="B10" s="5" t="n">
        <v>40101</v>
      </c>
      <c r="C10" s="5" t="n">
        <v>64030</v>
      </c>
    </row>
    <row r="11">
      <c r="A11" s="4" t="inlineStr">
        <is>
          <t>Cost of equity securities purchased</t>
        </is>
      </c>
      <c r="B11" s="5" t="n">
        <v>-126303</v>
      </c>
      <c r="C11" s="5" t="n">
        <v>-129163</v>
      </c>
    </row>
    <row r="12">
      <c r="A12" s="4" t="inlineStr">
        <is>
          <t>Net change in short-term investments</t>
        </is>
      </c>
      <c r="B12" s="5" t="n">
        <v>-21378</v>
      </c>
      <c r="C12" s="5" t="n">
        <v>210177</v>
      </c>
    </row>
    <row r="13">
      <c r="A13" s="4" t="inlineStr">
        <is>
          <t>Additions to property and equipment</t>
        </is>
      </c>
      <c r="B13" s="5" t="n">
        <v>-71953</v>
      </c>
      <c r="C13" s="5" t="n">
        <v>-37179</v>
      </c>
    </row>
    <row r="14">
      <c r="A14" s="4" t="inlineStr">
        <is>
          <t>Acquisitions, net of cash acquired</t>
        </is>
      </c>
      <c r="B14" s="5" t="n">
        <v>48980</v>
      </c>
      <c r="C14" s="5" t="n">
        <v>0</v>
      </c>
    </row>
    <row r="15">
      <c r="A15" s="4" t="inlineStr">
        <is>
          <t>Other</t>
        </is>
      </c>
      <c r="B15" s="5" t="n">
        <v>-2419</v>
      </c>
      <c r="C15" s="5" t="n">
        <v>-1696</v>
      </c>
    </row>
    <row r="16">
      <c r="A16" s="4" t="inlineStr">
        <is>
          <t>Net Cash Used By Investing Activities</t>
        </is>
      </c>
      <c r="B16" s="5" t="n">
        <v>-564167</v>
      </c>
      <c r="C16" s="5" t="n">
        <v>-108531</v>
      </c>
    </row>
    <row r="17">
      <c r="A17" s="3" t="inlineStr">
        <is>
          <t>FINANCING ACTIVITIES</t>
        </is>
      </c>
      <c r="B17" s="4" t="inlineStr">
        <is>
          <t xml:space="preserve"> </t>
        </is>
      </c>
      <c r="C17" s="4" t="inlineStr">
        <is>
          <t xml:space="preserve"> </t>
        </is>
      </c>
    </row>
    <row r="18">
      <c r="A18" s="4" t="inlineStr">
        <is>
          <t>Additions to senior long-term debt and other debt</t>
        </is>
      </c>
      <c r="B18" s="5" t="n">
        <v>272449</v>
      </c>
      <c r="C18" s="5" t="n">
        <v>161151</v>
      </c>
    </row>
    <row r="19">
      <c r="A19" s="4" t="inlineStr">
        <is>
          <t>Repayment of senior long-term debt and other debt</t>
        </is>
      </c>
      <c r="B19" s="5" t="n">
        <v>-209415</v>
      </c>
      <c r="C19" s="5" t="n">
        <v>-369227</v>
      </c>
    </row>
    <row r="20">
      <c r="A20" s="4" t="inlineStr">
        <is>
          <t>Repurchases of common stock</t>
        </is>
      </c>
      <c r="B20" s="5" t="n">
        <v>-160882</v>
      </c>
      <c r="C20" s="5" t="n">
        <v>-81964</v>
      </c>
    </row>
    <row r="21">
      <c r="A21" s="4" t="inlineStr">
        <is>
          <t>Redemption of Markel CATCo Re noncontrolling interests</t>
        </is>
      </c>
      <c r="B21" s="5" t="n">
        <v>0</v>
      </c>
      <c r="C21" s="5" t="n">
        <v>-88997</v>
      </c>
    </row>
    <row r="22">
      <c r="A22" s="4" t="inlineStr">
        <is>
          <t>Purchase of noncontrolling interests</t>
        </is>
      </c>
      <c r="B22" s="5" t="n">
        <v>0</v>
      </c>
      <c r="C22" s="5" t="n">
        <v>-21665</v>
      </c>
    </row>
    <row r="23">
      <c r="A23" s="4" t="inlineStr">
        <is>
          <t>Other</t>
        </is>
      </c>
      <c r="B23" s="5" t="n">
        <v>-4887</v>
      </c>
      <c r="C23" s="5" t="n">
        <v>-11452</v>
      </c>
    </row>
    <row r="24">
      <c r="A24" s="4" t="inlineStr">
        <is>
          <t>Net Cash Used By Financing Activities</t>
        </is>
      </c>
      <c r="B24" s="5" t="n">
        <v>-102735</v>
      </c>
      <c r="C24" s="5" t="n">
        <v>-412154</v>
      </c>
    </row>
    <row r="25">
      <c r="A25" s="4" t="inlineStr">
        <is>
          <t>Effect of foreign currency rate changes on cash, cash equivalents, restricted cash and restricted cash equivalents</t>
        </is>
      </c>
      <c r="B25" s="5" t="n">
        <v>-19046</v>
      </c>
      <c r="C25" s="5" t="n">
        <v>19844</v>
      </c>
    </row>
    <row r="26">
      <c r="A26" s="4" t="inlineStr">
        <is>
          <t>Decrease in cash, cash equivalents, restricted cash and restricted cash equivalents</t>
        </is>
      </c>
      <c r="B26" s="5" t="n">
        <v>-55294</v>
      </c>
      <c r="C26" s="5" t="n">
        <v>-216660</v>
      </c>
    </row>
    <row r="27">
      <c r="A27" s="4" t="inlineStr">
        <is>
          <t>Cash, cash equivalents, restricted cash and restricted cash equivalents at beginning of period</t>
        </is>
      </c>
      <c r="B27" s="5" t="n">
        <v>4332034</v>
      </c>
      <c r="C27" s="5" t="n">
        <v>5221513</v>
      </c>
    </row>
    <row r="28">
      <c r="A28" s="4" t="inlineStr">
        <is>
          <t>CASH, CASH EQUIVALENTS, RESTRICTED CASH AND RESTRICTED CASH EQUIVALENTS AT END OF PERIOD</t>
        </is>
      </c>
      <c r="B28" s="6" t="n">
        <v>4276740</v>
      </c>
      <c r="C28" s="6" t="n">
        <v>50048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Net Income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Line Items]</t>
        </is>
      </c>
      <c r="B3" s="4" t="inlineStr">
        <is>
          <t xml:space="preserve"> </t>
        </is>
      </c>
      <c r="C3" s="4" t="inlineStr">
        <is>
          <t xml:space="preserve"> </t>
        </is>
      </c>
    </row>
    <row r="4">
      <c r="A4" s="4" t="inlineStr">
        <is>
          <t>Net income to common shareholders</t>
        </is>
      </c>
      <c r="B4" s="6" t="n">
        <v>1025184</v>
      </c>
      <c r="C4" s="6" t="n">
        <v>488652</v>
      </c>
    </row>
    <row r="5">
      <c r="A5" s="4" t="inlineStr">
        <is>
          <t>Adjustment of redeemable noncontrolling interests</t>
        </is>
      </c>
      <c r="B5" s="5" t="n">
        <v>-32602</v>
      </c>
      <c r="C5" s="5" t="n">
        <v>13473</v>
      </c>
    </row>
    <row r="6">
      <c r="A6" s="4" t="inlineStr">
        <is>
          <t>Adjusted net income to common shareholders</t>
        </is>
      </c>
      <c r="B6" s="6" t="n">
        <v>992582</v>
      </c>
      <c r="C6" s="6" t="n">
        <v>502125</v>
      </c>
    </row>
    <row r="7">
      <c r="A7" s="4" t="inlineStr">
        <is>
          <t>Basic common shares outstanding</t>
        </is>
      </c>
      <c r="B7" s="5" t="n">
        <v>13137</v>
      </c>
      <c r="C7" s="5" t="n">
        <v>13450</v>
      </c>
    </row>
    <row r="8">
      <c r="A8" s="4" t="inlineStr">
        <is>
          <t>Diluted common shares outstanding</t>
        </is>
      </c>
      <c r="B8" s="5" t="n">
        <v>13159</v>
      </c>
      <c r="C8" s="5" t="n">
        <v>13475</v>
      </c>
    </row>
    <row r="9">
      <c r="A9" s="4" t="inlineStr">
        <is>
          <t>Earnings Per Share, Basic</t>
        </is>
      </c>
      <c r="B9" s="7" t="n">
        <v>75.56</v>
      </c>
      <c r="C9" s="7" t="n">
        <v>37.33</v>
      </c>
    </row>
    <row r="10">
      <c r="A10" s="4" t="inlineStr">
        <is>
          <t>Earnings Per Share, Diluted</t>
        </is>
      </c>
      <c r="B10" s="7" t="n">
        <v>75.43000000000001</v>
      </c>
      <c r="C10" s="7" t="n">
        <v>37.26</v>
      </c>
    </row>
    <row r="11">
      <c r="A11" s="4" t="inlineStr">
        <is>
          <t>Restricted Stock Units (RSUs) [Member]</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Dilutive potential common shares from restricted stock units and restricted stock</t>
        </is>
      </c>
      <c r="B13" s="5" t="n">
        <v>22</v>
      </c>
      <c r="C13" s="5"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Markel Group Inc. (Markel Group) is a holding company comprised of a diverse group of companies and investments with specialty insurance at its core. Through its wholly owned subsidiary, Markel Ventures, Inc. (Markel Ventures), Markel Group owns controlling interests in businesses that operate in a variety of industries. See note 2 for details regarding reportable segments. a) Basis of Presentation. The consolidated balance sheet as of March 31, 2024 and the related consolidated statements of income and comprehensive income and changes in equity for the three months ended March 31, 2024 and 2023, and the condensed consolidated statements of cash flows for the three months ended March 31, 2024 and 2023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3 was derived from Markel Group's audited annual consolidated financial statements. The accompanying consolidated financial statements have been prepared in accordance with United States (U.S.) generally accepted accounting principles (GAAP) and include the accounts of Markel Group and its consolidated subsidiaries, as well as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3 Annual Report on Form 10-K. b) Recent Accounting Pronouncements Accounting Standards Not Yet Adopted In November 2023, the Financial Accounting Standards Board (FASB) issued Accounting Standards Update (ASU) No. 2023-07, Segment Reporting (Topic 280): Improvements to Reportable Segment Disclosures . The standard requires public companies to, among other things: (1) disclose, on an annual and interim basis, significant segment expenses that are regularly provided to the chief operating decision maker and included within each reported measure of segment profit or loss; (2) disclose, on an annual and interim basis, an amount for other segment expenses that are not separately disclosed as significant segment expenses and a description of its composition; (3) provide all annual disclosures about a reportable segment's profit or loss and assets currently required by Topic 280 in interim periods; and (4) disclose the title and position of the chief operating decision maker and an explanation of how the chief operating decision maker uses the reported measures of segment profit or loss in assessing segment performance and deciding how to allocate resources. ASU No. 2023-07 becomes effective for the Company in the fourth quarter of 2024 and will be applied using a retrospective approach that requires recasting of all prior periods presented. The standard only impacts required disclosures and will not impact the Company's financial position, results of operations or cash flows. In December 2023, the FASB issued ASU No. 2023-09, Income Taxes (Topic 740): Improvements to Income Tax Disclosures . The standard requires public companies, on an annual basis, to provide enhanced rate reconciliation disclosures, including disclosure of specific categories and additional information for reconciling items that meet a quantitative threshold. The standard also requires public companies to, among other things, disaggregate income taxes paid by federal, state and foreign taxes. ASU No. 2023-09 becomes effective for the Company's 2025 Annual Report on Form 10-K. The standard only impacts required disclosures and will not impact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3 Months Ended</t>
        </is>
      </c>
    </row>
    <row r="2">
      <c r="B2" s="2" t="inlineStr">
        <is>
          <t>Mar. 31, 2024</t>
        </is>
      </c>
    </row>
    <row r="3">
      <c r="A3" s="3" t="inlineStr">
        <is>
          <t>Segment Reporting, Disclosure of Entity's Reportable Segments [Abstract]</t>
        </is>
      </c>
      <c r="B3" s="4" t="inlineStr">
        <is>
          <t xml:space="preserve"> </t>
        </is>
      </c>
    </row>
    <row r="4">
      <c r="A4" s="4" t="inlineStr">
        <is>
          <t>Segment Reporting Disclosures</t>
        </is>
      </c>
      <c r="B4" s="4" t="inlineStr">
        <is>
          <t xml:space="preserve">Segment Reporting Disclosures The Company has four reportable segments: Insurance, Reinsurance, Investing and Markel Ventures. The chief operating decision maker reviews the Company's ongoing underwriting operations on a global basis in the following two segments: Insurance and Reinsurance. The Insurance segment includes all direct business and facultative reinsurance placements written on a risk-bearing basis within the Company's underwriting operations. The Reinsurance segment includes all treaty reinsurance written on a risk-bearing basis within the Company's underwriting operations. The Company's other insurance operations primarily consist of the results of the Company's program services and other fronting business and insurance-linked securities operations. Other insurance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insurance operations are considered to be reportable segments. The Company's Investing segment includes all investing activities related to the Company's insurance operations, as well as investing activities at Markel Group. Invested assets managed through our Investing segment include our portfolio of publicly traded fixed maturity and equity securities, as well as cash and short-term investments. The Markel Ventures segment primarily consists of controlling interests in a diverse portfolio of businesses that operate in various industries. The Company's chief operating decision maker reviews and assesses Markel Ventures' performance in the aggregate, as a single operating segment. Segment profit for all of the Company's segments is measured by operating income. Segment operating income excludes amortization of intangible assets arising from purchase accounting for acquisitions, which the chief operating decision maker does not consider in assessing the financial performance of, or allocating resources to, operating segments. Amortization of acquired intangible assets is considered a corporate expense because it is not a cost of operating the underlying businesses. For our Insurance and Reinsurance segments, segment operating income is typically consistent with underwriting profit, which the property and casualty insurance industry commonly defines as earned premiums net of losses and loss adjustment expenses and underwriting, acquisition and insurance expenses. Segment operating income for these two segments may also include other revenues and expenses that are not captured in underwriting profit. Prior to 2024, the segment profitability metric for the Markel Ventures segment included amortization of acquired intangible assets. The new metric, as previously described, better aligns with how the chief operating decision maker reviews and assesses the performance of the Markel Ventures segment. Prior periods have been recast to conform to the current presentation. Management continues to evaluate the Company's segments as its business evolves and may further refine its segments and segment profitability metric. For management reporting purposes, the Company allocates assets to its underwriting operations and to its Investing and Markel Ventures segments and certain of its other insurance operations, including its program services and other fronting business and insurance-linked securities business. Underwriting assets include assets attributed to the Company's Insurance and Reinsurance segments, discontinued underwriting lines of business, as well as assets that are not specifically allocated to the Company's other insurance operations. Generally, the Company manages its underwriting assets in the aggregate and therefore does not allocate assets to individual underwriting segments. a) The following tables summarize the Company's segment disclosures. Three Months Ended March 31, 2024 (dollars in thousands) Insurance Reinsurance Investing Markel Ventures Other insurance operations Corporate Consolidated Earned premiums $ 1,874,461 $ 253,339 $ — $ — $ (173) $ — $ 2,127,627 Net investment income — — 217,204 1,065 — — 218,269 Net investment gains — — 902,281 — — — 902,281 Products revenues — — — 600,840 — — 600,840 Services and other revenues — — 20,846 538,701 58,091 — 617,638 Total operating revenues 1,874,461 253,339 1,140,331 1,140,606 57,918 — 4,466,655 Losses and loss adjustment expenses: Current accident year (1,201,555) (163,215) — — — — (1,364,770) Prior accident years 97,181 (3,398) — — (16,760) — 77,023 Underwriting, acquisition and insurance expenses: Amortization of policy acquisition costs (373,778) (60,809) — — — — (434,587) Other underwriting expenses (288,999) (13,907) — — (1,259) — (304,165) Products expenses — — — (523,247) — — (523,247) Services and other expenses — — — (513,444) (23,394) — (536,838) Amortization of acquired intangible assets (44,285) (44,285) Operating income $ 107,310 $ 12,010 $ 1,140,331 $ 103,915 $ 16,505 $ (44,285) $ 1,335,786 Interest expense (45,548) Net foreign exchange gains 51,500 Income before income taxes $ 1,341,738 Three Months Ended March 31, 2023 (dollars in thousands) Insurance Reinsurance Investing Markel Ventures Other insurance operations Corporate Consolidated Earned premiums $ 1,710,924 $ 257,234 $ — $ — $ (454) $ — $ 1,967,704 Net investment income — — 158,594 741 — — 159,335 Net investment gains — — 372,563 — — — 372,563 Products revenues — — — 577,926 — — 577,926 Services and other revenues — — (2,380) 526,013 42,228 — 565,861 Total operating revenues 1,710,924 257,234 528,777 1,104,680 41,774 — 3,643,389 Losses and loss adjustment expenses: Current accident year (1,077,546) (166,785) — — — — (1,244,331) Prior accident years 62,628 8,704 — — (15) — 71,317 Underwriting, acquisition and insurance expenses: Amortization of policy acquisition costs (360,354) (61,778) — — — — (422,132) Other underwriting expenses (239,148) (13,141) — — (1,284) — (253,573) Products expenses — — — (515,756) — — (515,756) Services and other expenses — — — (496,746) 16,127 — (480,619) Amortization of acquired intangible assets (44,399) (44,399) Operating income $ 96,504 $ 24,234 $ 528,777 $ 92,178 $ 56,602 $ (44,399) $ 753,896 Interest expense (49,438) Net foreign exchange losses (32,928) Income before income taxes $ 671,530 b) The following table reconciles segment assets to the Company's consolidated balance sheets. (dollars in thousands) March 31, 2024 December 31, 2023 Segment assets: Investing $ 31,699,863 $ 30,542,282 Underwriting 10,317,034 9,897,689 Markel Ventures 5,623,756 5,519,542 Total segment assets 47,640,653 45,959,513 Other insurance operations 9,645,732 9,086,197 Total assets $ 57,286,385 $ 55,045,7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a) 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March 31, 2024 (dollars in thousands) Amortized Gross Gross Estimated Fixed maturity securities: U.S. Treasury securities $ 4,113,319 $ 12,079 $ (79,408) $ 4,045,990 U.S. government-sponsored enterprises 1,289,119 4,206 (99,430) 1,193,895 Obligations of states, municipalities and political subdivisions 4,041,845 10,059 (205,316) 3,846,588 Foreign governments 1,950,839 4,132 (126,930) 1,828,041 Commercial mortgage-backed securities 2,400,848 4,780 (137,472) 2,268,156 Residential mortgage-backed securities 463,710 155 (22,187) 441,678 Corporate bonds 968,072 5,424 (78,474) 895,022 Total fixed maturity securities 15,227,752 40,835 (749,217) 14,519,370 Short-term investments 2,618,162 597 (1,117) 2,617,642 Investments, available-for-sale $ 17,845,914 $ 41,432 $ (750,334) $ 17,137,012 December 31, 2023 (dollars in thousands) Amortized Gross Gross Estimated Fixed maturity securities: U.S. Treasury securities $ 3,811,293 $ 35,824 $ (62,404) $ 3,784,713 U.S. government-sponsored enterprises 1,225,426 7,292 (89,904) 1,142,814 Obligations of states, municipalities and political subdivisions 4,196,096 14,787 (181,578) 4,029,305 Foreign governments 1,858,845 21,450 (96,874) 1,783,421 Commercial mortgage-backed securities 2,371,406 8,605 (136,353) 2,243,658 Residential mortgage-backed securities 491,949 334 (21,861) 470,422 Corporate bonds 977,271 13,043 (71,915) 918,399 Total fixed maturity securities 14,932,286 101,335 (660,889) 14,372,732 Short-term investments 2,564,620 7,155 (393) 2,571,382 Investments, available-for-sale $ 17,496,906 $ 108,490 $ (661,282) $ 16,944,114 b) The following tables summarize gross unrealized investment losses on available-for-sale investments by the length of time that securities have continuously been in an unrealized loss position. Unrealized losses on available-for-sale investments are typically the result of declines in the fair value of the investments due to increases in interest rates. March 31, 2024 Less than 12 months 12 months or longer Total (dollars in thousands) Estimated Gross Estimated Gross Estimated Gross Fixed maturity securities: U.S. Treasury securities $ 1,553,613 $ (10,383) $ 1,388,322 $ (69,025) $ 2,941,935 $ (79,408) U.S. government-sponsored enterprises 244,720 (3,629) 746,832 (95,801) 991,552 (99,430) Obligations of states, municipalities and political subdivisions 920,869 (8,138) 2,376,770 (197,178) 3,297,639 (205,316) Foreign governments 322,098 (3,059) 1,079,889 (123,871) 1,401,987 (126,930) Commercial mortgage-backed securities 275,805 (4,101) 1,722,270 (133,371) 1,998,075 (137,472) Residential mortgage-backed securities 25,905 (456) 401,845 (21,731) 427,750 (22,187) Corporate bonds 148,340 (2,336) 574,746 (76,138) 723,086 (78,474) Total fixed maturity securities 3,491,350 (32,102) 8,290,674 (717,115) 11,782,024 (749,217) Short-term investments 2,272,608 (1,117) — — 2,272,608 (1,117) Total $ 5,763,958 $ (33,219) $ 8,290,674 $ (717,115) $ 14,054,632 $ (750,334) At March 31, 2024, the Company held 1,578 available-for-sale securities in an unrealized loss position with a total estimated fair value of $14.1 billion and gross unrealized losses of $750.3 million. Of these 1,578 securities, 1,126 securities had been in a continuous unrealized loss position for one year or longer and had a total estimated fair value of $8.3 billion and gross unrealized losses of $717.1 million. December 31, 2023 Less than 12 months 12 months or longer Total (dollars in thousands) Estimated Gross Estimated Gross Estimated Gross Fixed maturity securities: U.S. Treasury securities $ 317,027 $ (2,147) $ 1,507,784 $ (60,257) $ 1,824,811 $ (62,404) U.S. government-sponsored enterprises 145,143 (2,134) 723,537 (87,770) 868,680 (89,904) Obligations of states, municipalities and political subdivisions 679,124 (3,881) 2,332,281 (177,697) 3,011,405 (181,578) Foreign governments 49,056 (128) 1,113,616 (96,746) 1,162,672 (96,874) Commercial mortgage-backed securities 169,557 (1,792) 1,790,637 (134,561) 1,960,194 (136,353) Residential mortgage-backed securities 20,420 (80) 431,705 (21,781) 452,125 (21,861) Corporate bonds 34,340 (266) 615,501 (71,649) 649,841 (71,915) Total fixed maturity securities 1,414,667 (10,428) 8,515,061 (650,461) 9,929,728 (660,889) Short-term investments 52,601 (393) — — 52,601 (393) Total $ 1,467,268 $ (10,821) $ 8,515,061 $ (650,461) $ 9,982,329 $ (661,282) At December 31, 2023, the Company held 1,386 available-for-sale securities in an unrealized loss position with a total estimated fair value of $10.0 billion and gross unrealized losses of $661.3 million. Of these 1,386 securities, 1,131 securities had been in a continuous unrealized loss position for one year or longer and had a total estimated fair value of $8.5 billion and gross unrealized losses of $650.5 million.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issuer.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for any available-for-sale securities as of March 31, 2024 or December 31, 2023. Quarterly, the Company also considers whether it intends to sell an available-for-sale security or if it is more likely than not that it will be required to sell a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March 31, 2024 are shown below by contractual maturity. (dollars in thousands) Amortized Estimated Due in one year or less $ 1,108,711 $ 1,091,274 Due after one year through five years 5,268,266 5,082,020 Due after five years through ten years 4,482,619 4,278,074 Due after ten years 1,503,598 1,358,168 12,363,194 11,809,536 Commercial mortgage-backed securities 2,400,848 2,268,156 Residential mortgage-backed securities 463,710 441,678 Total fixed maturity securities $ 15,227,752 $ 14,519,370 d) The following table presents the components of net investment income. Three Months Ended March 31, (dollars in thousands) 2024 2023 Interest: Fixed maturity securities $ 119,476 $ 82,128 Short-term investments 32,184 26,619 Cash and cash equivalents and restricted cash and cash equivalents 39,078 27,601 Dividends on equity securities 32,693 27,482 223,431 163,830 Investment expenses (5,162) (4,495) Net investment income $ 218,269 $ 159,335 e) The following table presents the components of net investment gains included in net income and the change in net unrealized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Three Months Ended March 31, (dollars in thousands) 2024 2023 Fixed maturity securities, short-term investments and other investments: Net realized investment losses $ (4,488) $ (3,221) Equity securities: Change in fair value of securities sold during the period 43 5,637 Change in fair value of securities held at the end of the period 906,726 370,147 Total change in fair value 906,769 375,784 Net investment gains $ 902,281 $ 372,563 Change in net unrealized losses on available-for-sale investments included in other comprehensive income (loss): Fixed maturity securities $ (148,487) $ 209,179 Short-term investments (7,282) (810) Net increase (decrease) $ (155,769) $ 208,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31:04Z</dcterms:created>
  <dcterms:modified xmlns:dcterms="http://purl.org/dc/terms/" xmlns:xsi="http://www.w3.org/2001/XMLSchema-instance" xsi:type="dcterms:W3CDTF">2024-05-01T20:31:04Z</dcterms:modified>
</cp:coreProperties>
</file>